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s and other assets" sheetId="12" state="visible" r:id="rId12"/>
    <sheet xmlns:r="http://schemas.openxmlformats.org/officeDocument/2006/relationships" name="Long-term debt" sheetId="13" state="visible" r:id="rId13"/>
    <sheet xmlns:r="http://schemas.openxmlformats.org/officeDocument/2006/relationships" name="Retirement plans"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 sheetId="18" state="visible" r:id="rId18"/>
    <sheet xmlns:r="http://schemas.openxmlformats.org/officeDocument/2006/relationships" name="Supplemental cash flow informat" sheetId="19" state="visible" r:id="rId19"/>
    <sheet xmlns:r="http://schemas.openxmlformats.org/officeDocument/2006/relationships" name="Other matter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Acquisitions (Tables)" sheetId="23" state="visible" r:id="rId23"/>
    <sheet xmlns:r="http://schemas.openxmlformats.org/officeDocument/2006/relationships" name="Goodwill and other intangible_2" sheetId="24" state="visible" r:id="rId24"/>
    <sheet xmlns:r="http://schemas.openxmlformats.org/officeDocument/2006/relationships" name="Investments and other assets (T" sheetId="25" state="visible" r:id="rId25"/>
    <sheet xmlns:r="http://schemas.openxmlformats.org/officeDocument/2006/relationships" name="Long-term debt (Tables)" sheetId="26" state="visible" r:id="rId26"/>
    <sheet xmlns:r="http://schemas.openxmlformats.org/officeDocument/2006/relationships" name="Retirement plans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Accounting policies - Narrative" sheetId="32" state="visible" r:id="rId32"/>
    <sheet xmlns:r="http://schemas.openxmlformats.org/officeDocument/2006/relationships" name="Accounting policies - Revenue (" sheetId="33" state="visible" r:id="rId33"/>
    <sheet xmlns:r="http://schemas.openxmlformats.org/officeDocument/2006/relationships" name="Acquisitions - Narrative (Detai" sheetId="34" state="visible" r:id="rId34"/>
    <sheet xmlns:r="http://schemas.openxmlformats.org/officeDocument/2006/relationships" name="Acquisitions - Summary of Estim" sheetId="35" state="visible" r:id="rId35"/>
    <sheet xmlns:r="http://schemas.openxmlformats.org/officeDocument/2006/relationships" name="Acquisitions - Statement of Inc" sheetId="36" state="visible" r:id="rId36"/>
    <sheet xmlns:r="http://schemas.openxmlformats.org/officeDocument/2006/relationships" name="Acquisitions - Schedule of Unau" sheetId="37" state="visible" r:id="rId37"/>
    <sheet xmlns:r="http://schemas.openxmlformats.org/officeDocument/2006/relationships" name="Goodwill and other intangible_3" sheetId="38" state="visible" r:id="rId38"/>
    <sheet xmlns:r="http://schemas.openxmlformats.org/officeDocument/2006/relationships" name="Investments and other assets - " sheetId="39" state="visible" r:id="rId39"/>
    <sheet xmlns:r="http://schemas.openxmlformats.org/officeDocument/2006/relationships" name="Investments and other assets _2"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Long-term debt - Schedule of To" sheetId="43" state="visible" r:id="rId43"/>
    <sheet xmlns:r="http://schemas.openxmlformats.org/officeDocument/2006/relationships" name="Retirement plans - Narrative (D" sheetId="44" state="visible" r:id="rId44"/>
    <sheet xmlns:r="http://schemas.openxmlformats.org/officeDocument/2006/relationships" name="Retirement plans - Benefit Cost" sheetId="45" state="visible" r:id="rId45"/>
    <sheet xmlns:r="http://schemas.openxmlformats.org/officeDocument/2006/relationships" name="Leases - Narrative (Details)" sheetId="46" state="visible" r:id="rId46"/>
    <sheet xmlns:r="http://schemas.openxmlformats.org/officeDocument/2006/relationships" name="Leases - Lease Related Assets a" sheetId="47" state="visible" r:id="rId47"/>
    <sheet xmlns:r="http://schemas.openxmlformats.org/officeDocument/2006/relationships" name="Leases - Future Rent Payments ("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Earnings per share - Schedule o" sheetId="51" state="visible" r:id="rId51"/>
    <sheet xmlns:r="http://schemas.openxmlformats.org/officeDocument/2006/relationships" name="Earnings per share - Narrative " sheetId="52" state="visible" r:id="rId52"/>
    <sheet xmlns:r="http://schemas.openxmlformats.org/officeDocument/2006/relationships" name="Fair value measurement (Details" sheetId="53" state="visible" r:id="rId53"/>
    <sheet xmlns:r="http://schemas.openxmlformats.org/officeDocument/2006/relationships" name="Supplemental cash flow inform_3" sheetId="54" state="visible" r:id="rId54"/>
    <sheet xmlns:r="http://schemas.openxmlformats.org/officeDocument/2006/relationships" name="Other matters (Details)" sheetId="55" state="visible" r:id="rId55"/>
    <sheet xmlns:r="http://schemas.openxmlformats.org/officeDocument/2006/relationships" name="Uncategorized Items - tgna-2019" sheetId="56" state="visible" r:id="rId56"/>
  </sheets>
  <definedNames/>
  <calcPr calcId="124519" fullCalcOnLoad="1"/>
</workbook>
</file>

<file path=xl/sharedStrings.xml><?xml version="1.0" encoding="utf-8"?>
<sst xmlns="http://schemas.openxmlformats.org/spreadsheetml/2006/main" uniqueCount="602">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6961</t>
  </si>
  <si>
    <t>Entity Registrant Name</t>
  </si>
  <si>
    <t>TEGNA INC.</t>
  </si>
  <si>
    <t>Entity Incorporation, State or Country Code</t>
  </si>
  <si>
    <t>DE</t>
  </si>
  <si>
    <t>Entity Tax Identification Number</t>
  </si>
  <si>
    <t>16-0442930</t>
  </si>
  <si>
    <t>Entity Address, Address Line One</t>
  </si>
  <si>
    <t xml:space="preserve">   8350 Broad Street, Suite 2000,</t>
  </si>
  <si>
    <t>Entity Address, City or Town</t>
  </si>
  <si>
    <t>Tysons,</t>
  </si>
  <si>
    <t>Entity Address, State or Province</t>
  </si>
  <si>
    <t>VA</t>
  </si>
  <si>
    <t>Entity Address, Postal Zip Code</t>
  </si>
  <si>
    <t>22102-5151</t>
  </si>
  <si>
    <t>City Area Code</t>
  </si>
  <si>
    <t xml:space="preserve">(703) </t>
  </si>
  <si>
    <t>Local Phone Number</t>
  </si>
  <si>
    <t>873-66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TGNA</t>
  </si>
  <si>
    <t>Security Exchange Name</t>
  </si>
  <si>
    <t>NYSE</t>
  </si>
  <si>
    <t>Entity Common Stock Shares Outstanding</t>
  </si>
  <si>
    <t>Entity Central Index Key</t>
  </si>
  <si>
    <t>0000039899</t>
  </si>
  <si>
    <t>Amendment Flag</t>
  </si>
  <si>
    <t>Document Fiscal Year Focus</t>
  </si>
  <si>
    <t>2019</t>
  </si>
  <si>
    <t>Document Fiscal Period Focus</t>
  </si>
  <si>
    <t>Q3</t>
  </si>
  <si>
    <t>Current Fiscal Year End Date</t>
  </si>
  <si>
    <t>--12-31</t>
  </si>
  <si>
    <t>Condensed Consolidated Balance Sheets - USD ($) $ in Thousands</t>
  </si>
  <si>
    <t>Dec. 31, 2018</t>
  </si>
  <si>
    <t>Current assets</t>
  </si>
  <si>
    <t>Cash and cash equivalents</t>
  </si>
  <si>
    <t>Accounts receivable, net of allowances of $5,269 and $3,090, respectively</t>
  </si>
  <si>
    <t>Other receivables</t>
  </si>
  <si>
    <t>Syndicated programming right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Right-of-use assets for operating leases</t>
  </si>
  <si>
    <t>Investments and other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 payable</t>
  </si>
  <si>
    <t>Total current liabilities</t>
  </si>
  <si>
    <t>Noncurrent liabilities</t>
  </si>
  <si>
    <t>Income taxes</t>
  </si>
  <si>
    <t>Deferred income tax liability</t>
  </si>
  <si>
    <t>Long-term debt</t>
  </si>
  <si>
    <t>Pension liabilities</t>
  </si>
  <si>
    <t>Operating lease liabilities</t>
  </si>
  <si>
    <t>Other noncurrent liabilities</t>
  </si>
  <si>
    <t>Total noncurrent liabilities</t>
  </si>
  <si>
    <t>Total liabilities</t>
  </si>
  <si>
    <t>Shareholders’ equity</t>
  </si>
  <si>
    <t>Common stock of $1 par value per share, 800,000,000 shares authorized, 324,418,632 shares issued</t>
  </si>
  <si>
    <t>Additional paid-in capital</t>
  </si>
  <si>
    <t>Retained earnings</t>
  </si>
  <si>
    <t>Accumulated other comprehensive loss</t>
  </si>
  <si>
    <t>Treasury stock at cost, 107,603,811 shares and 108,660,002 shares, respectively</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 (in shares)</t>
  </si>
  <si>
    <t>Common stock, issued shares (in shares)</t>
  </si>
  <si>
    <t>Treasury stock, shares (in shares)</t>
  </si>
  <si>
    <t>Consolidated Statements of Income - USD ($) shares in Thousands, $ in Thousands</t>
  </si>
  <si>
    <t>3 Months Ended</t>
  </si>
  <si>
    <t>Sep. 30, 2018</t>
  </si>
  <si>
    <t>Income Statement [Abstract]</t>
  </si>
  <si>
    <t>Revenues</t>
  </si>
  <si>
    <t>Operating expenses:</t>
  </si>
  <si>
    <t>Cost of revenues</t>
  </si>
  <si>
    <t>[1]</t>
  </si>
  <si>
    <t>Business units - Selling, general and administrative expenses</t>
  </si>
  <si>
    <t>Corporate - General and administrative expenses</t>
  </si>
  <si>
    <t>Depreciation</t>
  </si>
  <si>
    <t>Amortization of intangible assets</t>
  </si>
  <si>
    <t>Spectrum repacking reimbursements and other</t>
  </si>
  <si>
    <t>Total</t>
  </si>
  <si>
    <t>Operating income</t>
  </si>
  <si>
    <t>Non-operating income (expense):</t>
  </si>
  <si>
    <t>Equity (loss) income in unconsolidated investments, net</t>
  </si>
  <si>
    <t>Interest expense</t>
  </si>
  <si>
    <t>Other non-operating items, net</t>
  </si>
  <si>
    <t>Income (Loss) Attributable to Parent, before Tax</t>
  </si>
  <si>
    <t>Provision for income taxes</t>
  </si>
  <si>
    <t>Net Income from continuing operations</t>
  </si>
  <si>
    <t>Income from discontinued operations, net of tax</t>
  </si>
  <si>
    <t>Net income</t>
  </si>
  <si>
    <t>Earnings from continuing operations per share - basic (in dollars per share)</t>
  </si>
  <si>
    <t>Earning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shares (in shares)</t>
  </si>
  <si>
    <t>Diluted shares (in shares)</t>
  </si>
  <si>
    <t>Cost of revenues exclude charges for depreciation and amortization expense, which are shown separately above.</t>
  </si>
  <si>
    <t>Consolidated Statements of Comprehensive Income - USD ($) $ in Thousands</t>
  </si>
  <si>
    <t>Statement of Comprehensive Income [Abstract]</t>
  </si>
  <si>
    <t>Other comprehensive income, before tax:</t>
  </si>
  <si>
    <t>Foreign currency translation adjustments</t>
  </si>
  <si>
    <t>Recognition of previously deferred post-retirement benefit plan costs</t>
  </si>
  <si>
    <t>Pension lump-sum payment charges</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Company stock 401(k) contribution</t>
  </si>
  <si>
    <t>Gains on assets</t>
  </si>
  <si>
    <t>Equity income from unconsolidated investments, net</t>
  </si>
  <si>
    <t>Pension contributions, net of expense</t>
  </si>
  <si>
    <t>Change in other assets and liabilities, net of acquisitions</t>
  </si>
  <si>
    <t>Net cash flow from operating activities</t>
  </si>
  <si>
    <t>Cash flows from investing activities:</t>
  </si>
  <si>
    <t>Purchase of property and equipment</t>
  </si>
  <si>
    <t>Reimbursements from spectrum repacking</t>
  </si>
  <si>
    <t>Payments for acquisitions of businesses, net of cash acquired</t>
  </si>
  <si>
    <t>Payments for investments</t>
  </si>
  <si>
    <t>Proceeds from investments</t>
  </si>
  <si>
    <t>Proceeds from sale of assets</t>
  </si>
  <si>
    <t>Net cash flow used for investing activities</t>
  </si>
  <si>
    <t>Cash flows from financing activities:</t>
  </si>
  <si>
    <t>Proceeds from borrowings under revolving credit facilities, net</t>
  </si>
  <si>
    <t>Proceeds from issuance of Senior Notes</t>
  </si>
  <si>
    <t>Debt repayments</t>
  </si>
  <si>
    <t>Payment of debt issuance costs</t>
  </si>
  <si>
    <t>Dividends paid</t>
  </si>
  <si>
    <t>Repurchases of common stock</t>
  </si>
  <si>
    <t>Other, net</t>
  </si>
  <si>
    <t>Net cash flow provided by (used for) financing activities</t>
  </si>
  <si>
    <t>Decrease in cash, cash equivalents and restricted cash</t>
  </si>
  <si>
    <t>Balance of cash, cash equivalents and restricted cash, beginning of period</t>
  </si>
  <si>
    <t>Balance of cash, cash equivalents and restricted cash, end of period</t>
  </si>
  <si>
    <t>Consolidated Statements of Equity Consolidated Statements of Equity - USD ($) $ in Thousands</t>
  </si>
  <si>
    <t>Common stock</t>
  </si>
  <si>
    <t>Accumulated other comprehensive income (loss)</t>
  </si>
  <si>
    <t>Treasury stock</t>
  </si>
  <si>
    <t>Beginning balance at Dec. 31, 2017</t>
  </si>
  <si>
    <t>Increase (Decrease) in Stockholders' Equity [Roll Forward]</t>
  </si>
  <si>
    <t>Net Income</t>
  </si>
  <si>
    <t>Dividends declared</t>
  </si>
  <si>
    <t>Treasury stock acquired</t>
  </si>
  <si>
    <t>Stock-based awards activity</t>
  </si>
  <si>
    <t>Other activity</t>
  </si>
  <si>
    <t>Ending balance at Sep. 30, 2018</t>
  </si>
  <si>
    <t>Beginning balance at Jun. 30, 2018</t>
  </si>
  <si>
    <t>Beginning balance at Dec. 31, 2018</t>
  </si>
  <si>
    <t>Ending balance at Sep. 30, 2019</t>
  </si>
  <si>
    <t>Beginning balance at Jun. 30, 2019</t>
  </si>
  <si>
    <t>Consolidated Statements of Equity Consolidated Statements of Equity (Parenthetical) - $ / shares</t>
  </si>
  <si>
    <t>Statement of Stockholders' Equity [Abstract]</t>
  </si>
  <si>
    <t>Dividends declared per share (in dollars per share)</t>
  </si>
  <si>
    <t>Accounting policies</t>
  </si>
  <si>
    <t>Accounting Policies [Abstract]</t>
  </si>
  <si>
    <t>Accounting policies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8.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We operate one operating and reportable segment, which primarily consists of our 62 television stations operating in 51 markets, offering high-quality television programming and digital content. Our reportable segment determination is based on our management and internal reporting structure, the nature of products and services we offer, and the financial information that is evaluated regularly by our chief operating decision maker. 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utilized this adoption method. W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The new guidance did not have a material impact on our Consolidated Statements of Income, Comprehensive Income, Cash Flows or Equity. See Note 7 for additional information. In August 2018, the FASB issued new guidance on the accounting for implementation costs incurred in cloud computing arrangements that are service contracts.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adopted the new guidance on a prospective basis beginning in the second quarter of 2019. There was no material impact to our condensed consolidated financial statements as a result of adopting this guidance.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specifically as it relates to our allowance for accounts receivable, which we don’t anticipate having a material impact on our consolidated financial statements and related disclosure as of the adoption date. In August 2018, the FASB issued new guidance that changes disclosures related to defined benefit pension and other postretirement benefit plans. The guidance removes disclosures that are no longer economically relevant,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We plan to adopt the new guidance beginning in 2020 and it will be applied on a retrospective basis.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We plan to adopt the new guidance beginning in the first quarter of 2020 and it will be adopted prospectively. We do not expect this guidance to have a material impact on our consolidated financial statements and related disclosures as of the adoption date.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 The primary sources of our revenues are: 1) advertising &amp; marketing services revenues, which include local and national non-political television advertising, digital marketing services (including Premion), and advertising on the stations’ websites and tablet and mobile products; 2) subscription revenues, reflecting fees paid by satellite, cable, OTT (companies that deliver video content to consumers over the Internet) and telecommunications providers to carry our television signals on their systems; 3) political advertising revenues, which are driven by even year election cycles at the local and national level (e.g. 2020, 2018) and particularly in the second half of those years; and 4) other services, such as production of programming and advertising material. Revenue earned by these sources in the third quarter and first nine months of 2019 and 2018 are shown below (amounts in thousands): Quarter ended Sept. 30, Nine months ended Sept. 30, 2019 2018 2019 2018 Advertising &amp; Marketing Services $ 297,333 $ 264,852 $ 851,304 $ 829,638 Subscription 240,735 207,463 718,472 622,382 Political 8,131 60,410 14,064 93,725 Other 5,658 6,251 21,702 19,401 Total revenues $ 551,857 $ 538,976 $ 1,605,542 $ 1,565,146</t>
  </si>
  <si>
    <t>Acquisitions</t>
  </si>
  <si>
    <t>Business Combinations [Abstract]</t>
  </si>
  <si>
    <t>Acquisitions Nexstar Stations On September 19, 2019 we completed our previously announced acquisition of 11 local television stations in eight markets, including eight Big Four affiliates, from Nexstar Media Group (the Nexstar Stations). These stations were divested by Nexstar Media Group in connection with its acquisition of Tribune Media Company. The television stations acquired are listed in the table below: Market Station Affiliation Hartford-New Haven, CT WTIC/WCCT FOX/CW Harrisburg-Lancaster-Lebanon-York, PA WPMT FOX Memphis, TN WATN/WLMT ABC/CW Wilkes Barre-Scranton, PA WNEP ABC Des Moines-Ames, IA WOI/KCWI ABC/CW Huntsville-Decatur-Florence, AL WZDX FOX Davenport, IA and Rock Island-Moline, IL WQAD ABC Ft. Smith-Fayetteville-Springdale-Rogers, AR KFSM CBS The estimated purchase price for the Nexstar Stations is approximately $769.1 million which includes a base purchase price of $740.0 million and estimated working capital of $29.1 million . The transaction was structured as an asset purchase and financed through the use of a portion of the $1.1 billion of Senior Notes issued on September 13, 2019 and borrowing under our revolving credit facility (see Note 5). The acquisition of the Nexstar Stations adds complementary markets to our existing portfolio of top network affiliates, including four affiliates in presidential election battleground states. Dispatch Stations On August 8, 2019 we completed the previously announced acquisition of Dispatch Broadcast Group’s two top-rated television stations and two radio stations (the Dispatch Stations). Through this acquisition we purchased WTHR, the NBC affiliate station in Indianapolis, IN, WBNS, the CBS affiliate in Columbus, OH and WBNS Radio (97.1 FM and 1460 AM) in Columbus, OH. The estimated purchase price for the Dispatch Stations is approximately $553.7 million which consists of a base purchase price of $535.0 million and estimated working capital and cash acquired of $18.7 million . The transaction was structured as a stock purchase and financed through available cash and borrowing under our revolving credit facility. The acquisition of the Dispatch Stations expands our portfolio of top-rated big four affiliates in large markets. Justice and Quest Multicast Networks On June 18, 2019, we completed the acquisition of the remaining approximately 85% interest that we did not previously own in the multicast networks Justice Network and Quest from Cooper Media. Justice and Quest are two leading multicast networks that offer unique ad-supported programming. Justice Network’s content is focused on true-crime genre, while Quest features factual-entertainment programs such as science, history, and adventure-reality series. Cash paid for this acquisition was $77.2 million (which included $4.7 million for estimated working capital paid at closing), funded through available cash and borrowing under our revolving credit facility. As a result of acquiring the remaining ownership of the networks, we recognized a $7.3 million gain due to the write-up of our prior investment in the Justice Network and Quest multicast networks to its fair value at the time of the acquisition. This gain was recorded in Other non-operating items, net within the Consolidated Statement of Income. Gray Stations On January 2, 2019, we completed our acquisition of WTOL, the CBS affiliate in Toledo, OH, and KWES, the NBC affiliate in Midland-Odessa, TX from Gray Television, Inc (the Gray Stations). The final purchase price was approximately $109.9 million , which includes working capital of approximately $4.9 million which was funded through the use of available cash and borrowing under our revolving credit facility. WTOL and KWES are strong local media brands in key markets, and they further expand our station portfolio of top 4 affiliates. We refer to these four acquisitions collectively as the “Recent Acquisitions”. The following table summarizes the estimated preliminary fair values of the assets acquired and liabilities assumed in connection with the Recent Acquisitions (in thousands): Nexstar Stations Dispatch Stations Justice &amp; Quest Gray Stations Total Cash $ — $ 2,363 $ — $ — $ 2,363 Accounts receivable 35,459 26,680 8,501 5,553 76,193 Prepaid and other current assets 4,760 6,165 6,987 988 18,900 Property and equipment 47,339 40,856 369 11,757 100,321 Goodwill 84,252 158,077 23,413 11,458 277,200 FCC licenses 415,225 298,974 — 53,378 767,577 Retransmission agreements 76,894 55,366 — 12,253 144,513 Network affiliation agreements 115,340 83,048 — 16,105 214,493 Right-of-use assets for operating leases 19,064 362 — 252 19,678 Other intangible assets — — 52,553 — 52,553 Other noncurrent assets 2,015 — 5,252 18 7,285 Total assets acquired $ 800,348 $ 671,891 $ 97,075 $ 111,762 $ 1,681,076 Accounts Payable 719 953 725 1 2,398 Accrued liabilities 10,086 8,917 3,973 1,606 24,582 Deferred income tax liability — 108,132 (471 ) — 107,661 Operating lease liabilities - noncurrent 17,271 233 — 235 17,739 Other noncurrent liabilities 3,155 — 2,700 — 5,855 Total liabilities assumed $ 31,231 $ 118,235 $ 6,927 $ 1,842 $ 158,235 Net assets acquired $ 769,117 $ 553,656 $ 90,148 $ 109,920 $ 1,522,841 Less: cash acquired $ — $ (2,363 ) $ — $ — $ (2,363 ) Less: fair value of existing ownership — — (12,995 ) — (12,995 ) Cash paid for acquisitions $ 769,117 $ 551,293 $ 77,153 $ 109,920 $ 1,507,483 The fair value of the assets and liabilities identified in the table above are based on preliminary valuations. As such, our estimates are subject to change as additional information is obtained about the facts and circumstances that existed as of the acquisition dates. The purchase price allocation of each acquisition remains under evaluation as of the end of the third quarter of 2019. The primary areas which are being assessed relate to the fair value of intangible assets and working capital adjustments with some of the respective sellers. Retransmission agreement intangible assets are amortized over periods of between five and six years while network affiliation agreements are amortized over 15 years . Other intangible assets primarily represent the fair value of distribution agreements held by Justice and Quest which will be amortized over a period of seven years . The weighted average amortization periods for each of the Recent Acquisitions are currently estimated to be: Nexstar Stations ( 10.8 years ), Dispatch Stations ( 10.8 years ), Justice and Quest ( 6.9 years ) and Gray Stations ( 11.1 years ). Goodwill is calculated as the excess of the purchase price over the net fair value of the assets acquired and liabilities assumed, and represents the future economic benefits expected to arise from the acquisition that do not qualify for separate recognition, including assembled workforce, as well as future synergies that we expect to generate. The goodwill, the FCC licenses and other intangible assets recognized from the Nexstar Stations, Justice &amp; Quest and Gray Stations transactions are expected to be substantially all deductible for tax purposes. Goodwill and all other intangible assets from the Dispatch Stations are not expected to be tax deductible. Our Consolidated Statements of Income for the quarter and nine months ended September 30, 2019 include the results of the Recent Acquisitions since their respective acquisition dates as shown in the table below (in thousands): Quarter ended Nine months ended Sept. 30, 2019 Sept. 30, 2019 Revenue $ 45,867 $ 65,308 Operating Income $ 5,486 $ 7,696 Acquisition-related costs incurred in connection with the Recent Acquisitions for the quarter and nine months ended September 30, 2019 were $20.0 million and $29.1 million , respectively, which have been recorded in the Corporate - General and administrative expenses, line item within the Consolidated Statements of Income. Unaudited Supplemental Pro Forma Financial Information The following table sets forth certain pro forma financial information for the quarter and nine-months ended September 30, 2019 and 2018 giving effect to the Recent Acquisitions as if they were all completed on January 1, 2018 (in thousands): Quarter ended Sept. 30, Nine months ended Sept. 30, 2019 2018 2019 2018 Revenue $ 605,908 $ 644,893 $ 1,841,373 $ 1,865,893 Net income $ 42,277 $ 97,290 $ 185,528 $ 234,626 Information for the acquisitions has been presented on a consolidated basis as the information is not material individually for any of the acquisitions. The unaudited historical results have been adjusted for business combination accounting effects, including depreciation and amortization charges from acquired intangible assets, interest on the new debt and related tax effects. The pro forma results are not necessarily indicative of what our results would have been had we completed the acquisitions on January 1, 2018, nor are they reflective of our expected results of operations for any future periods. For example, revenues and net income amounts below do not include any adjustments for expected synergies.</t>
  </si>
  <si>
    <t>Goodwill and other intangible assets</t>
  </si>
  <si>
    <t>Goodwill and Intangible Assets Disclosure [Abstract]</t>
  </si>
  <si>
    <t>Goodwill and other intangible assets The following table displays goodwill, indefinite-lived intangible assets, and amortizable intangible assets as of September 30, 2019 and December 31, 2018 (in thousands): Sept. 30, 2019 Dec. 31, 2018 Gross Accumulated Amortization Gross Accumulated Amortization Goodwill $ 2,874,063 $ — $ 2,596,863 $ — Indefinite-lived intangibles: Television and radio station FCC licenses 2,151,764 — 1,384,186 — Amortizable intangible assets: Retransmission agreements 266,106 (95,469 ) 121,594 (79,274 ) Network affiliation agreements 324,883 (42,928 ) 110,390 (30,802 ) Other 81,418 (13,091 ) 28,865 (8,882 ) Total indefinite-lived and amortizable intangible assets $ 2,824,171 $ (151,488 ) $ 1,645,035 $ (118,958 )</t>
  </si>
  <si>
    <t>Investments, All Other Investments [Abstract]</t>
  </si>
  <si>
    <t>Investments and other assets Our investments and other assets consisted of the following as of September 30, 2019, and December 31, 2018 (in thousands): Sept. 30, 2019 Dec. 31, 2018 Cash value life insurance $ 51,714 $ 50,452 Equity method investments 12,233 22,960 Other equity investments 27,377 24,497 Deferred debt issuance costs 11,680 9,350 Other long-term assets 42,923 36,206 Total $ 145,927 $ 143,465 Cash value life insurance: We are the beneficiary of life insurance policies on the lives of certain employees/retirees, which are recorded at their cash surrender value as determined by the insurance carrier. These policies are utilized as a partial funding source for deferred compensation and other non-qualified employee retirement plans. Gains and losses on these investments are included in Other non-operating items, net within our Consolidated Statement of Income and were not material for all periods presented. Equity method investments : We hold several strategic equity method investments. Our largest equity method investment is our ownership in CareerBuilder, of which we own approximately 17% (or approximately 10% on a fully-diluted basis), which has an investment balance of $9.6 million and $12.4 million as of September 30, 2019 and December 31, 2018, respectively. Our ownership stake provides us with two seats on CareerBuilder’s board of directors. As a result, we concluded that we have significant influence over CareerBuilder and therefore account for our interest using the equity method of accounting. In the first quarter of 2019, we sold our investment in Captivate, which had been accounted for as an equity method investment, for $16.2 million , which resulted in a pre-tax gain of $12.2 million (after-tax gain of $9.2 million ). This gain was recorded in Equity (loss) income in unconsolidated investments, net within the Consolidated Statement of Income and Statement of Cash Flows. Other equity investments : Represent investments in non-public businesses that do not have readily determinable pricing, and for which we do not have control or do not exert significant influence. These investments are recorded at cost less impairments, if any, plus or minus changes in observable prices for those investments. In the second quarter of 2019, we recognized a $1.6 million gain due to one of these investments having an observable price increase. This gain was recorded in the Other non-operating items, net line item in our Consolidated Statements of Income. No</t>
  </si>
  <si>
    <t>Debt Disclosure [Abstract]</t>
  </si>
  <si>
    <t>Long-term debt Our long-term debt is summarized below (in thousands): Sept. 30, 2019 Dec. 31, 2018 Unsecured floating rate term loan due quarterly through June 2020 1 $ 30,000 $ 60,000 Unsecured floating rate term loan due quarterly through September 2020 1 120,000 165,000 Unsecured notes bearing fixed rate interest at 5.125% due October 2019 1 320,000 320,000 Unsecured notes bearing fixed rate interest at 5.125% due July 2020 1 600,000 600,000 Unsecured notes bearing fixed rate interest at 4.875% due September 2021 350,000 350,000 Unsecured notes bearing fixed rate interest at 6.375% due October 2023 650,000 650,000 Borrowings under revolving credit agreement expiring August 2024 273,000 50,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5.00% due September 2029 1,100,000 — Total principal long-term debt 4,208,000 2,960,000 Debt issuance costs (29,204 ) (15,458 ) Unamortized premiums and discounts, net 2,142 (76 ) Total long-term debt $ 4,180,938 $ 2,944,466 1 We have the intent and ability to refinance the principal payments due within the next 12 months on a long-term basis through our revolving credit facility. As such, all debt presented in the table above is classified as long-term on our September 30, 2019 Condensed Consolidated Balance Sheet. On August 15, 2019, we entered into an amendment of our Amended and Restated Competitive Advance and Revolving Credit Agreement. Under the amended terms, the $1.51 billion of revolving credit commitments and letter of credit commitments have been extended until August 15, 2024. The amendment also increased our permitted total leverage ratio as follows: Period Leverage Ratio July 1, 2019 - September 30, 2020 5.50 to 1.00 October 1, 2020 - March 31, 2021 5.25 to 1.00 April 1, 2021 - September 30, 2021 5.00 to 1.00 October 1, 2021 - September 30, 2022 4.75 to 1.00 October 1, 2022 and thereafter 4.50 to 1.00 The amendment also increases the amount of unrestricted cash that we are allowed to offset debt by in our leverage ratio calculation to $500.0 million . On September 13, 2019, we completed a private placement offering of $1.1 billion aggregate principal amount of unsecured notes bearing an interest rate of 5.00% which are due in September 2029. The net proceeds were used to finance the acquisition of the Nexstar Stations and to pay down borrowing under the revolving credit agreement. As of September 30, 2019, we had unused borrowing capacity of $1.22 billion under our revolving credit facility. On October 15, 2019 we repaid the remaining $320.0 million of our unsecured notes bearing fixed rate interest at 5.125% which had become due. Additionally, on October 18, 2019 we repaid $290.0 million of our $600.0 million unsecured notes bearing fixed interest at 5.125% which are due in July 2020. Both repayments were made by utilizing our revolving credit facility, which had an unused borrowing capacity of $618.2 million</t>
  </si>
  <si>
    <t>Retirement plans</t>
  </si>
  <si>
    <t>Retirement Benefits [Abstract]</t>
  </si>
  <si>
    <t>Retirement plans Our principal defined benefit pension plan is the TEGNA Retirement Plan (TRP). The disclosure table below includes the pension expenses of the TRP and the TEGNA Supplemental Retirement Plan (SERP). The total net pension obligations, including both current and non-current liabilities, as of September 30, 2019, were $136.4 million , of which $7.9 million is recorded as a current obligation within accrued liabilities on the Condensed Consolidated Balance Sheet. Pension costs, which primarily include costs for the qualified TRP and the non-qualified SERP, are presented in the following table (in thousands): Quarter ended Sept. 30, Nine months ended Sept. 30, 2019 2018 2019 2018 Service cost-benefits earned during the period $ 2 $ 3 $ 6 $ 9 Interest cost on benefit obligation 5,761 5,721 17,284 15,945 Expected return on plan assets (6,580 ) (8,218 ) (19,740 ) (23,148 ) Amortization of prior service cost 23 42 68 126 Amortization of actuarial loss 1,521 1,271 4,562 3,814 Pension payment timing related charge — 1,198 686 7,498 Expense for company-sponsored retirement plans $ 727 $ 17 $ 2,866 $ 4,244 Benefits no longer accrue for substantially all TRP and SERP participants as a result of amendments to the plans in the past years and as such we no longer incur a significant amount of the service cost component of pension expense. All other components of our pension expense presented above are included within the Other non-operating items, net line item of the Consolidated Statements of Income. During the nine months ended September 30, 2019 and 2018, we made cash contributions of $2.4 million and $11.1 million to the TRP and benefit payments to participants of the SERP of $6.0 million and $32.9 million , respectively. Based on actuarial projections, we expect to make additional cash payments of $3.6 million in fourth quarter of 2019 on account of these benefit plans (comprised of payments of $1.5 million to the TRP and $2.1 million SERP participants). We incurred pension payment timing related charges of $0.7 million and $7.5 million in the first nine months of 2019 and 2018, respectively, as a result of lump sum SERP payments made to certain former employees. These charges were reclassified from accumulated other comprehensive loss into net periodic benefit cost.</t>
  </si>
  <si>
    <t>Leases</t>
  </si>
  <si>
    <t>Leases [Abstract]</t>
  </si>
  <si>
    <t>Leases We adopted the FASB’s new lease accounting guidance on January 1, 2019. We determine if an arrangement contains a lease at the agreement’s inception. As permitted under the lease accounting standards adoption guidance, arrangements prior to the adoption date retained their previous determination as to whether or not an arrangement contained a lease. Arrangements entered into subsequent to the adoption date of the new guidance have been analyzed to determine if a lease exists depending on whether there was an identified underlying asset that we control. Our portfolio of leases primarily consists of leases for the use of corporate offices, station facilities, equipment and for antenna/transmitter sites. Our lease portfolio consists entirely of operating leases, with most of our leases having remaining terms ranging 1 to 15 years . Operating lease balances are included in our right-of-use assets for operating leases, other accrued liabilities and operating lease liabilities on our Condensed Consolidated Balance Sheet. Lease liabilities are calculated as of the lease commencement date based on the present value of lease payments to be made over the term of the lease. Our lease agreements often contain lease and non-lease components (e.g., common-area maintenance or other executory costs). We include the non-lease payments in the calculation of our lease liabilities to the extent they are either fixed or included within the fixed base rental payments. Some of our leases include variable lease components (e.g., rent increases based on the consumer price index) and variable non-lease components, which are expensed as they are incurred. Such variable costs are not material. As our lease agreements do not include an implicit interest rate, we use our incremental borrowing rate in determining the present value of future payments, which is determined using our credit rating and information available as of the lease commencement date. The operating lease right-of-use assets as of the lease commencement date are calculated based on the amount of the operating lease liability, less any lease incentives. Some of our lease agreements include options to renew for additional terms or provide us with the ability terminate the lease early. In determining the term of the lease, we consider whether or not we are reasonably certain to exercise these options. Lease expense for fixed lease payments is recognized on a straight-line basis over the lease term. The following table presents lease related assets and liabilities on the Condensed Consolidated Balance Sheet as of September 30, 2019 (in thousands): Assets Right-of-use assets for operating leases $ 90,406 Liabilities Operating lease liabilities (current) 1 9,174 Operating lease liabilities (non-current) 101,348 Total operating lease liabilities $ 110,522 (1) Current operating lease liabilities are included within the other accrued liabilities line item of the Condensed Consolidated Balance Sheet. As of September 30, 2019, the weighted-average remaining lease term for our lease portfolio was 10.5 years and the weighted average discount rate used to calculate the present value of our lease liabilities was 5.4% . For the nine months ended September 30, 2019 and 2018, we recognized lease expense of $9.6 million and $13.7 million , respectively. Lease expense for the three months ended September 30, 2019 and 2018 were $3.3 million and $4.9 million , respectively. In addition, we made cash payments for operating leases of $2.5 million and $7.6 million during the three and nine months ended September 30, 2019, respectively, which are included in cash flows from operating activities on Statement of Cash Flows. The table below reconciles future lease payments for each of the next five years and remaining years thereafter, in aggregate, to the lease liabilities recorded on the Condensed Consolidated Balance Sheet as of September 30, 2019 (in thousands): Future Period Cash Payments Remaining in 2019 $ 3,424 2020 15,194 2021 16,570 2022 15,575 2023 14,411 Thereafter 88,759 Total lease payments 153,933 Less: amount of lease payments representing interest 43,411 Present value of lease liabilities $ 110,522 As of December 31, 2018, operating lease commitments under lessee arrangements were $10.4 million , $9.9 million , $11.7 million , $10.9 million , and $10.3 million for the years 2019 through 2023, respectively, and $73.9 million</t>
  </si>
  <si>
    <t>Equity [Abstract]</t>
  </si>
  <si>
    <t>Accumulated other comprehensive loss The following table summarizes the components of, and the changes in, Accumulated Other Comprehensive Loss (AOCL), net of tax (in thousands): Retirement Plans Foreign Currency Translation Total Quarters Ended: Balance at June 30, 2019 $ (134,233 ) $ 39 $ (134,194 ) Other comprehensive income before reclassifications — (238 ) (238 ) Amounts reclassified from AOCL 1,073 — 1,073 Total other comprehensive income 1,073 (238 ) 835 Balance at Sept. 30, 2019 $ (133,160 ) $ (199 ) $ (133,359 ) Balance at June 30, 2018 $ (125,288 ) $ 547 $ (124,741 ) Other comprehensive income before reclassifications — (23 ) (23 ) Amounts reclassified from AOCL 1,851 — 1,851 Total other comprehensive income 1,851 (23 ) 1,828 Balance at Sept. 30, 2018 $ (123,437 ) $ 524 $ (122,913 ) Retirement Plans Foreign Currency Translation Total Nine Months Ended: Balance at Dec. 31, 2018 $ (136,893 ) $ 382 $ (136,511 ) Other comprehensive income before reclassifications — (581 ) (581 ) Amounts reclassified from AOCL 3,733 — 3,733 Total other comprehensive income 3,733 (581 ) 3,152 Balance at Sept. 30, 2019 $ (133,160 ) $ (199 ) $ (133,359 ) Balance at Dec. 31, 2017 $ (107,037 ) $ 114 $ (106,923 ) Other comprehensive income before reclassifications — 410 410 Amounts reclassified from AOCL 8,445 — 8,445 Other comprehensive income 8,445 410 8,855 Reclassification of stranded tax effects to retained earnings (24,845 ) — (24,845 ) Balance at Sept. 30, 2018 $ (123,437 ) $ 524 $ (122,913 ) Reclassifications from AOCL to the Consolidated Statements of Income are comprised of pension and other post-retirement components. Pension and other post retirement reclassifications are related to the amortization of prior service costs, amortization of actuarial losses, and pension payment timing related charges related to our SERP plan. Amounts reclassified out of AOCL are summarized below (in thousands): Quarter ended Sept. 30, Nine months ended Sept. 30, 2019 2018 2019 2018 Amortization of prior service credit, net $ (120 ) $ (101 ) $ (360 ) $ (302 ) Amortization of actuarial loss 1,551 1,376 4,653 4,129 Pension payment timing related charges — 1,198 686 7,498 Total reclassifications, before tax 1,431 2,473 4,979 11,325 Income tax effect (358 ) (622 ) (1,246 ) (2,880 ) Total reclassifications, net of tax $ 1,073 $ 1,851 $ 3,733 $ 8,445</t>
  </si>
  <si>
    <t>Earnings per share</t>
  </si>
  <si>
    <t>Earnings Per Share [Abstract]</t>
  </si>
  <si>
    <t>Earnings per share Our earnings per share (basic and diluted) are presented below (in thousands, except per share amounts): Quarter ended Sept. 30, Nine months ended Sept. 30, 2019 2018 2019 2018 Net income from continuing operations $ 48,346 $ 92,826 $ 202,280 $ 240,525 Income from discontinued operations, net of tax — 4,325 — 4,325 Net income $ 48,346 $ 97,151 $ 202,280 $ 244,850 Weighted average number of common shares outstanding - basic 217,315 216,015 217,040 216,210 Effect of dilutive securities: Restricted stock units 607 167 420 116 Performance share units 364 — 312 72 Stock options 24 166 36 219 Weighted average number of common shares outstanding - diluted 218,310 216,348 217,808 216,617 Earnings from continuing operations per share - basic $ 0.22 $ 0.43 $ 0.93 $ 1.11 Earnings from discontinued operations per share - basic — 0.02 — 0.02 Net income per share - basic $ 0.22 $ 0.45 $ 0.93 $ 1.13 Earnings from continuing operations per share - diluted $ 0.22 $ 0.43 $ 0.93 $ 1.11 Earnings from discontinued operations per share - diluted — 0.02 — 0.02 Net income per share - diluted $ 0.22 $ 0.45 $ 0.93 $ 1.13 Our calculation of diluted earnings per share includes the impact of the assumed vesting of outstanding restricted stock units, performance share units, and the exercise of outstanding stock options based on the treasury stock method when dilutive. The diluted earnings per share amounts exclude the effects of approximately 12,000 and 28,000 stock awards for the three and nine months ended September 30, 2019, respectively, and 189,000 and 235,000 for the three and nine months ended September 30, 2018, respectively, as their inclusion would be accretive to earnings per share.</t>
  </si>
  <si>
    <t>Fair value measurement</t>
  </si>
  <si>
    <t>Fair Value Disclosures [Abstrac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In the second quarter of 2019, we recognized a $1.6 million gain on one of our investments due to an observable price increase, which represents a Level 2 input (see Note 4 for further discussion). This gain was recorded in the Other non-operating items, net line item in our Consolidated Statements of Income. No other gains or losses were recorded on our investments due to observable price changes in 2019, or during the nine months ended September 30, 2018. Prior to the closing of our acquisition in the multicast networks Justice Network and Quest we held an approximately 15% ownership interest. Upon completion of the step acquisition, we recognized a gain of $7.3 million in Other non-operating items, net within the Consolidated Statement of Income, for the remeasurement of our previously held ownership interest to fair value, which was $8.0 million . The fair value was determined using an income approach which was based on significant inputs not observable in the market, and thus represented a Level 3 fair value measurement. We additionally hold other financial instruments, including cash and cash equivalents, receivables, accounts payable and debt. The carrying amounts for cash and cash equivalents, receivables and accounts payable approximated their fair values. The fair value of our total debt, based on the bid and ask quotes for the related debt (Level 2), totaled $4.32 billion at September 30, 2019, and $2.96 billion at December 31, 2018.</t>
  </si>
  <si>
    <t>Supplemental cash flow information</t>
  </si>
  <si>
    <t>Supplemental Cash Flow Elements [Abstract]</t>
  </si>
  <si>
    <t>Supplemental cash flow information The following table provides a reconciliation of cash and cash equivalents, as reported on our Condensed Consolidated Balance Sheets, to cash, cash equivalents, and restricted cash, as reported on our Condensed Consolidated Statement of Cash Flows (in thousands): Sept. 30, 2019 Dec. 31, 2018 Sept. 30, 2018 Dec. 31, 2017 Cash and cash equivalents $ 9,194 $ 135,862 $ 23,766 $ 98,801 Restricted cash equivalents included in: Prepaid expenses and other current assets — — — 29,240 Cash, cash equivalents and restricted cash $ 9,194 $ 135,862 $ 23,766 $ 128,041 Our restricted cash equivalents consisted of highly liquid investments that were held within a rabbi trust and were used to pay our deferred compensation and SERP obligations. The following table provides additional information about cash flows related to income taxes and interest (in thousands): Nine months ended Sept. 30, 2019 2018 Supplemental cash flow information: Cash paid for income taxes, net of refunds $ 73,457 $ 51,325 Cash paid for interest $ 117,913 $ 121,616 The timing of tax payments reflects the federal income tax payment due dates (no payments made in the first quarter; two payments made in the second quarter; and one payment will be made in each of the third and fourth quarter). The 2019 amount is primarily comprised of net tax payments of $17.7 million made during third quarter and $56.2 million of net payments made in the second quarter. In 2018, we made net tax payments of $14.3 million during third quarter and $39.8 million</t>
  </si>
  <si>
    <t>Other matters</t>
  </si>
  <si>
    <t>Commitments and Contingencies Disclosure [Abstract]</t>
  </si>
  <si>
    <t>Other matters Commitments, contingencies and other matters In the third quarter of 2018, certain national media outlets reported the existence of a confidential investigation by the United States Department of Justice Antitrust Division (DOJ) into the local television advertising sales practices of station owners. On November 13 and December 13, 2018, DOJ and seven broadcasters settled a DOJ complaint alleging the exchange of competitively sensitive information in the broadcast television industry. On June 17, 2019, we and four other broadcasters entered into a substantially identical agreement with DOJ. The settlement contains no finding of wrongdoing or liability and carries no penalty. It prohibits us and the other settling entities from sharing certain confidential business information, or using such information pertaining to other broadcasters, except under limited circumstances. The settlement also requires the settling parties to make certain enhancements to their antitrust compliance programs; to continue to cooperate with the DOJ’s investigation and to permit DOJ to verify compliance. We do not expect the costs of compliance to be material. Since the national media reports, numerous putative class action lawsuits were filed against owners of television stations (the Advertising Cases) in different jurisdictions. Plaintiffs are a class consisting of all persons and entities in the United States who paid for all or a portion of advertisement time on local TV provided by the defendants. The Advertising Cases assert antitrust and other claims and seek monetary damages, attorneys’ fees, costs and interest, as well as injunctions against the allegedly wrongful conduct. These cases have been consolidated into a single proceeding in the United States District Court for the Northern District of Illinois, captioned Clay, Massey &amp; Associates, P.C. v. Gray Television, Inc. et. al., filed on July 30, 2018. At the court’s direction, plaintiffs filed an amended complaint on April 3, 2019, that superseded the original complaints. Although we were named as a defendant in sixteen of the original complaints, the amended complaint did not name TEGNA as a defendant. After TEGNA and four other broadcasters entered into consent decrees with the Department of Justice in June 2019, the plaintiffs sought leave from the court to further amend the complaint to add TEGNA and the other settling broadcasters to the proceeding. The court granted the plaintiffs’ motion, and the plaintiffs filed the second amended complaint on September 9, 2019. On October 8, 2019, the defendants jointly filed a motion to dismiss the matter. We deny any violation of law, believe that the claims asserted in the Advertising Cases are without merit, and intend to defend ourselves vigorously against them. We, along with a number of our subsidiaries, also are defendants in other judicial and administrative proceedings involving matters incidental to our business. We do not believe that any material liability will be imposed as a result of any of the foregoing matters.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The FCC has notified us that 17 (which includes four of our recently acquired stations) of our existing stations will be repacked to new channels. Based on our transition planning to date, we do not expect the repacking to have any material effect on the geographic areas or populations served by our repacked full-power stations’ over-the-air signals. If the repacking did have such an effect, our television stations moving channels could have smaller service areas and/or experience additional interference. The legislation authorizing the incentive auction and repacking established a $1.75 billion fund for reimbursement of costs incurred by stations required to change channels in the repacking. Subsequent legislation enacted on March 23, 2018, appropriated an additional $1 billion for the repacking fund, of which up to $750 million may be made available to repacked full power and Class A television stations and multichannel video programming distributors. Other funds are earmarked to assist affected low power television stations, television translator stations, and FM radio stations, as well as for consumer education efforts. The repacking process is scheduled to occur over a 39 -month period, divided into ten phases, ending mid-year 2020. Our full power stations have been assigned to phases two through nine, and a majority of our remaining capital expenditures in connection with the repack will occur in 2019. To date, we have incurred approximately $27.8 million in capital expenditures for the spectrum repack project (of which $10.2 million was paid during the first nine months of 2019). We have received FCC reimbursements of approximately $21.4 million through September 30, 2019. The reimbursements were recorded as a contra operating expense within our Spectrum repacking reimbursements and other line item on our Consolidated Statement of Income and reported as an investing inflow on the Consolidated Statement of Cash Flows. Each repacked full power commercial television station, including each of our 17 repacked stations, has been allocated a reimbursement amount equal to approximately 92.5% of the station’s estimated repacking costs, as verified by the FCC’s fund administrator. Although we expect the FCC to make additional allocations from the fund, it is not guaranteed that the FCC will approve all reimbursement requests necessary to completely reimburse each repacked station for all amounts incurred in connection with the repack. Related Party Transactions We have an equity and debt investment in MadHive, Inc. (MadHive) which is a related party of TEGNA. In addition to our investment, we also have a commercial agreement with MadHive where they support our Premion business in acquiring and delivering over-the-top ad impressions. In the third quarter and first nine months of 2019, we incurred expenses of $5.8 million and $21.6 million , respectively, as a result of the commercial agreement with MadHive. In the third quarter and first nine months of 2018, we incurred $1.6 million of expenses under the commercial agreement. As of September 30, 2019 and December 31, 2018 we had accounts payable and accrued liabilities associated with the commercial agreement of $2.8 million and $1.6 million , respectively. Reduction in Force Programs In 2018, we initiated reduction in force programs at our corporate headquarters and our Digital Marketing Services (DMS) business unit, which resulted in a total severance charge of $7.3 million which was recorded within the Cost of Revenues, Business Units - Selling and Administrative, and Corporate - General and Administrative Costs within the Consolidated Statement of Income in the third quarter of 2018. The corporate headquarters reductions were part of our ongoing consolidations of our corporate structure following our strategic transformation into a pure play broadcast company. The reduction in force at our DMS unit is a result of a rebranding of our service offerings and unification of our sales strategy to better serve our customers. A majority of the employees impacted by these reductions will receive lump sum severance payments. As of the end of the third quarter of 2019, we have a remaining accrual of approximately $2.8 million related to these actions, substantially all of which will be paid throughout the remainder of the year.</t>
  </si>
  <si>
    <t>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Accordingly, they do not include all information and footnotes which are normally included in the Form 10-K and annual report to shareholders. In our opinion, the condensed consolidated financial statements reflect all adjustments of a normal recurring nature necessary for a fair statement of the results for the interim periods presented. The condensed consolidated financial statements should be read in conjunction with our (or TEGNA’s) audited consolidated financial statements included in our Annual Report on Form 10-K for the year ended December 31, 2018. </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business combinations, fair value measurements, post-retirement benefit plans, income taxes including deferred taxes, and contingencies.</t>
  </si>
  <si>
    <t>Consolidation</t>
  </si>
  <si>
    <t>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t>
  </si>
  <si>
    <t>Recent accounting standards</t>
  </si>
  <si>
    <t xml:space="preserve"> Accounting guidance adopted in 2019: In February 2016, the FASB issued new guidance related to leases which require lessees to recognize assets and liabilities on the balance sheet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which requires only capital leases (renamed finance leases under the new guidance) to be recognized on the balance sheet–the new guidance requires both finance and operating leases to be recognized on the balance sheet. This update requires the lessee to recognize a lease liability equal to the present value of the lease payments and a right-of-use asset representing its right to use the underlying asset for the lease term for all leases longer than 12 months. We adopted the guidance on January 1, 2019. The FASB provided companies with the option to apply the requirements of the guidance in the period of adoption, with no restatement of prior periods. We utilized this adoption method. We also elected an accounting policy allowed by the guidance to not account for lease and non-lease components separately. Additionally, in adopting the guidance, we utilized the package of practical expedients permitted by the FASB, which among other things, allowed us to carry forward our historical lease classification. Lastly, as permitted by the guidance, we elected a policy to not record leases with an original lease term of twelve months or less on the balance sheet. Adoption of the guidance resulted in recording of new right-of-use asset and lease liability balances of $73.8 million and $91.8 million , respectively, as of the adoption date. The difference between right-of-use lease asset and lease liability balances was primarily due to previously accrued rent expense relating to periods prior to January 1, 2019. The new guidance did not have a material impact on our Consolidated Statements of Income, Comprehensive Income, Cash Flows or Equity. See Note 7 for additional information. In August 2018, the FASB issued new guidance on the accounting for implementation costs incurred in cloud computing arrangements that are service contracts. The new guidance requires a customer in a hosting arrangement that is a service contract to follow the internal-use software guidance to determine which implementation costs to capitalize as an asset related to the service contract. The guidance can be applied either retrospectively or prospectively to all implementation costs incurred after the date of adoption. We adopted the new guidance on a prospective basis beginning in the second quarter of 2019. There was no material impact to our condensed consolidated financial statements as a result of adopting this guidance. New accounting guidance not yet adopted: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doubtful accounts. The new guidance is effective for public companies beginning in the first quarter of 2020 and will be adopted using a modified retrospective approach. We are currently evaluating the effect this new guidance, specifically as it relates to our allowance for accounts receivable, which we don’t anticipate having a material impact on our consolidated financial statements and related disclosure as of the adoption date. In August 2018, the FASB issued new guidance that changes disclosures related to defined benefit pension and other postretirement benefit plans. The guidance removes disclosures that are no longer economically relevant, clarifies certain existing disclosure requirements and adds some new disclosures. The most relevant elimination for us is the annual disclosure of the amount of gain/loss and prior service cost/credit amortization expected in the following year. Additions most relevant to us include disclosing narrative explanations of the drivers for significant changes in plan obligations or assets, and disclosure for cost of living adjustments for certain participants of our TEGNA retirement plan. We plan to adopt the new guidance beginning in 2020 and it will be applied on a retrospective basis. In March 2019, the FASB issued new guidance related to the accounting for episodic television series. The most significant aspect of this new guidance that is applicable to us relates to the level at which our capitalized programming assets are monitored for impairment. Under the new guidance these assets will be monitored at the film group level which is the lowest level at which independently identifiable cash flows are identifiable. We plan to adopt the new guidance beginning in the first quarter of 2020 and it will be adopted prospectively. We do not expect this guidance to have a material impact on our consolidated financial statements and related disclosures as of the adoption date. Revenue recognition: Revenue is recognized upon the transfer of control of promised services to our customers in an amount that reflects the consideration we expect to receive in exchange for those services. Revenue is recognized net of any taxes collected from customers, which are subsequently remitted to governmental authorities. Amounts received from customers in advance of providing services to our customers are recorded as deferred revenue.</t>
  </si>
  <si>
    <t>Accounting policies (Tables)</t>
  </si>
  <si>
    <t>Disaggregation of Revenue</t>
  </si>
  <si>
    <t>Revenue earned by these sources in the third quarter and first nine months of 2019 and 2018 are shown below (amounts in thousands): Quarter ended Sept. 30, Nine months ended Sept. 30, 2019 2018 2019 2018 Advertising &amp; Marketing Services $ 297,333 $ 264,852 $ 851,304 $ 829,638 Subscription 240,735 207,463 718,472 622,382 Political 8,131 60,410 14,064 93,725 Other 5,658 6,251 21,702 19,401 Total revenues $ 551,857 $ 538,976 $ 1,605,542 $ 1,565,146</t>
  </si>
  <si>
    <t>Acquisitions (Tables)</t>
  </si>
  <si>
    <t>Schedule of Television Stations Acquired</t>
  </si>
  <si>
    <t>The television stations acquired are listed in the table below: Market Station Affiliation Hartford-New Haven, CT WTIC/WCCT FOX/CW Harrisburg-Lancaster-Lebanon-York, PA WPMT FOX Memphis, TN WATN/WLMT ABC/CW Wilkes Barre-Scranton, PA WNEP ABC Des Moines-Ames, IA WOI/KCWI ABC/CW Huntsville-Decatur-Florence, AL WZDX FOX Davenport, IA and Rock Island-Moline, IL WQAD ABC Ft. Smith-Fayetteville-Springdale-Rogers, AR KFSM CBS</t>
  </si>
  <si>
    <t>Summary of Estimated Preliminary Fair Values of Assets Acquired and Liabilities Assumed</t>
  </si>
  <si>
    <t>The following table summarizes the estimated preliminary fair values of the assets acquired and liabilities assumed in connection with the Recent Acquisitions (in thousands): Nexstar Stations Dispatch Stations Justice &amp; Quest Gray Stations Total Cash $ — $ 2,363 $ — $ — $ 2,363 Accounts receivable 35,459 26,680 8,501 5,553 76,193 Prepaid and other current assets 4,760 6,165 6,987 988 18,900 Property and equipment 47,339 40,856 369 11,757 100,321 Goodwill 84,252 158,077 23,413 11,458 277,200 FCC licenses 415,225 298,974 — 53,378 767,577 Retransmission agreements 76,894 55,366 — 12,253 144,513 Network affiliation agreements 115,340 83,048 — 16,105 214,493 Right-of-use assets for operating leases 19,064 362 — 252 19,678 Other intangible assets — — 52,553 — 52,553 Other noncurrent assets 2,015 — 5,252 18 7,285 Total assets acquired $ 800,348 $ 671,891 $ 97,075 $ 111,762 $ 1,681,076 Accounts Payable 719 953 725 1 2,398 Accrued liabilities 10,086 8,917 3,973 1,606 24,582 Deferred income tax liability — 108,132 (471 ) — 107,661 Operating lease liabilities - noncurrent 17,271 233 — 235 17,739 Other noncurrent liabilities 3,155 — 2,700 — 5,855 Total liabilities assumed $ 31,231 $ 118,235 $ 6,927 $ 1,842 $ 158,235 Net assets acquired $ 769,117 $ 553,656 $ 90,148 $ 109,920 $ 1,522,841 Less: cash acquired $ — $ (2,363 ) $ — $ — $ (2,363 ) Less: fair value of existing ownership — — (12,995 ) — (12,995 ) Cash paid for acquisitions $ 769,117 $ 551,293 $ 77,153 $ 109,920 $ 1,507,483</t>
  </si>
  <si>
    <t>Schedule of Unaudited Pro Forma Financial Information</t>
  </si>
  <si>
    <t>Our Consolidated Statements of Income for the quarter and nine months ended September 30, 2019 include the results of the Recent Acquisitions since their respective acquisition dates as shown in the table below (in thousands): Quarter ended Nine months ended Sept. 30, 2019 Sept. 30, 2019 Revenue $ 45,867 $ 65,308 Operating Income $ 5,486 $ 7,696 The following table sets forth certain pro forma financial information for the quarter and nine-months ended September 30, 2019 and 2018 giving effect to the Recent Acquisitions as if they were all completed on January 1, 2018 (in thousands): Quarter ended Sept. 30, Nine months ended Sept. 30, 2019 2018 2019 2018 Revenue $ 605,908 $ 644,893 $ 1,841,373 $ 1,865,893 Net income $ 42,277 $ 97,290 $ 185,528 $ 234,626</t>
  </si>
  <si>
    <t>Goodwill and other intangible assets (Tables)</t>
  </si>
  <si>
    <t>Schedule of Intangible Assets and Goodwill</t>
  </si>
  <si>
    <t>The following table displays goodwill, indefinite-lived intangible assets, and amortizable intangible assets as of September 30, 2019 and December 31, 2018 (in thousands): Sept. 30, 2019 Dec. 31, 2018 Gross Accumulated Amortization Gross Accumulated Amortization Goodwill $ 2,874,063 $ — $ 2,596,863 $ — Indefinite-lived intangibles: Television and radio station FCC licenses 2,151,764 — 1,384,186 — Amortizable intangible assets: Retransmission agreements 266,106 (95,469 ) 121,594 (79,274 ) Network affiliation agreements 324,883 (42,928 ) 110,390 (30,802 ) Other 81,418 (13,091 ) 28,865 (8,882 ) Total indefinite-lived and amortizable intangible assets $ 2,824,171 $ (151,488 ) $ 1,645,035 $ (118,958 )</t>
  </si>
  <si>
    <t>Investments and other assets (Tables)</t>
  </si>
  <si>
    <t>Schedule of Other Assets</t>
  </si>
  <si>
    <t>Our investments and other assets consisted of the following as of September 30, 2019, and December 31, 2018 (in thousands): Sept. 30, 2019 Dec. 31, 2018 Cash value life insurance $ 51,714 $ 50,452 Equity method investments 12,233 22,960 Other equity investments 27,377 24,497 Deferred debt issuance costs 11,680 9,350 Other long-term assets 42,923 36,206 Total $ 145,927 $ 143,465</t>
  </si>
  <si>
    <t>Long-term debt (Tables)</t>
  </si>
  <si>
    <t>Summary Long-Term Debt</t>
  </si>
  <si>
    <t>Our long-term debt is summarized below (in thousands): Sept. 30, 2019 Dec. 31, 2018 Unsecured floating rate term loan due quarterly through June 2020 1 $ 30,000 $ 60,000 Unsecured floating rate term loan due quarterly through September 2020 1 120,000 165,000 Unsecured notes bearing fixed rate interest at 5.125% due October 2019 1 320,000 320,000 Unsecured notes bearing fixed rate interest at 5.125% due July 2020 1 600,000 600,000 Unsecured notes bearing fixed rate interest at 4.875% due September 2021 350,000 350,000 Unsecured notes bearing fixed rate interest at 6.375% due October 2023 650,000 650,000 Borrowings under revolving credit agreement expiring August 2024 273,000 50,000 Unsecured notes bearing fixed rate interest at 5.50% due September 2024 325,000 325,000 Unsecured notes bearing fixed rate interest at 7.75% due June 2027 200,000 200,000 Unsecured notes bearing fixed rate interest at 7.25% due September 2027 240,000 240,000 Unsecured notes bearing fixed rate interest at 5.00% due September 2029 1,100,000 — Total principal long-term debt 4,208,000 2,960,000 Debt issuance costs (29,204 ) (15,458 ) Unamortized premiums and discounts, net 2,142 (76 ) Total long-term debt $ 4,180,938 $ 2,944,466 1 We have the intent and ability to refinance the principal payments due within the next 12 months on a long-term basis through our revolving credit facility. As such, all debt presented in the table above is classified as long-term on our September 30, 2019 Condensed Consolidated Balance Sheet.</t>
  </si>
  <si>
    <t>Schedule Of Leverage Ratios</t>
  </si>
  <si>
    <t>The amendment also increased our permitted total leverage ratio as follows: Period Leverage Ratio July 1, 2019 - September 30, 2020 5.50 to 1.00 October 1, 2020 - March 31, 2021 5.25 to 1.00 April 1, 2021 - September 30, 2021 5.00 to 1.00 October 1, 2021 - September 30, 2022 4.75 to 1.00 October 1, 2022 and thereafter 4.50 to 1.00</t>
  </si>
  <si>
    <t>Retirement plans (Tables)</t>
  </si>
  <si>
    <t>Benefit Costs</t>
  </si>
  <si>
    <t>Pension costs, which primarily include costs for the qualified TRP and the non-qualified SERP, are presented in the following table (in thousands): Quarter ended Sept. 30, Nine months ended Sept. 30, 2019 2018 2019 2018 Service cost-benefits earned during the period $ 2 $ 3 $ 6 $ 9 Interest cost on benefit obligation 5,761 5,721 17,284 15,945 Expected return on plan assets (6,580 ) (8,218 ) (19,740 ) (23,148 ) Amortization of prior service cost 23 42 68 126 Amortization of actuarial loss 1,521 1,271 4,562 3,814 Pension payment timing related charge — 1,198 686 7,498 Expense for company-sponsored retirement plans $ 727 $ 17 $ 2,866 $ 4,244</t>
  </si>
  <si>
    <t>Leases (Tables)</t>
  </si>
  <si>
    <t>Lessee, Operating Leases, Assets and Liabilities</t>
  </si>
  <si>
    <t>The following table presents lease related assets and liabilities on the Condensed Consolidated Balance Sheet as of September 30, 2019 (in thousands): Assets Right-of-use assets for operating leases $ 90,406 Liabilities Operating lease liabilities (current) 1 9,174 Operating lease liabilities (non-current) 101,348 Total operating lease liabilities $ 110,522 (1) Current operating lease liabilities are included within the other accrued liabilities line item of the Condensed Consolidated Balance Sheet.</t>
  </si>
  <si>
    <t>Future Rent Payments on Lease Liabilities</t>
  </si>
  <si>
    <t>The table below reconciles future lease payments for each of the next five years and remaining years thereafter, in aggregate, to the lease liabilities recorded on the Condensed Consolidated Balance Sheet as of September 30, 2019 (in thousands): Future Period Cash Payments Remaining in 2019 $ 3,424 2020 15,194 2021 16,570 2022 15,575 2023 14,411 Thereafter 88,759 Total lease payments 153,933 Less: amount of lease payments representing interest 43,411 Present value of lease liabilities $ 110,522</t>
  </si>
  <si>
    <t>Accumulated other comprehensive loss (Tables)</t>
  </si>
  <si>
    <t>Schedule of Accumulated Other Comprehensive Income (Loss)</t>
  </si>
  <si>
    <t>The following table summarizes the components of, and the changes in, Accumulated Other Comprehensive Loss (AOCL), net of tax (in thousands): Retirement Plans Foreign Currency Translation Total Quarters Ended: Balance at June 30, 2019 $ (134,233 ) $ 39 $ (134,194 ) Other comprehensive income before reclassifications — (238 ) (238 ) Amounts reclassified from AOCL 1,073 — 1,073 Total other comprehensive income 1,073 (238 ) 835 Balance at Sept. 30, 2019 $ (133,160 ) $ (199 ) $ (133,359 ) Balance at June 30, 2018 $ (125,288 ) $ 547 $ (124,741 ) Other comprehensive income before reclassifications — (23 ) (23 ) Amounts reclassified from AOCL 1,851 — 1,851 Total other comprehensive income 1,851 (23 ) 1,828 Balance at Sept. 30, 2018 $ (123,437 ) $ 524 $ (122,913 ) Retirement Plans Foreign Currency Translation Total Nine Months Ended: Balance at Dec. 31, 2018 $ (136,893 ) $ 382 $ (136,511 ) Other comprehensive income before reclassifications — (581 ) (581 ) Amounts reclassified from AOCL 3,733 — 3,733 Total other comprehensive income 3,733 (581 ) 3,152 Balance at Sept. 30, 2019 $ (133,160 ) $ (199 ) $ (133,359 ) Balance at Dec. 31, 2017 $ (107,037 ) $ 114 $ (106,923 ) Other comprehensive income before reclassifications — 410 410 Amounts reclassified from AOCL 8,445 — 8,445 Other comprehensive income 8,445 410 8,855 Reclassification of stranded tax effects to retained earnings (24,845 ) — (24,845 ) Balance at Sept. 30, 2018 $ (123,437 ) $ 524 $ (122,913 )</t>
  </si>
  <si>
    <t>Reclassification out of Accumulated Other Comprehensive Income</t>
  </si>
  <si>
    <t>Amounts reclassified out of AOCL are summarized below (in thousands): Quarter ended Sept. 30, Nine months ended Sept. 30, 2019 2018 2019 2018 Amortization of prior service credit, net $ (120 ) $ (101 ) $ (360 ) $ (302 ) Amortization of actuarial loss 1,551 1,376 4,653 4,129 Pension payment timing related charges — 1,198 686 7,498 Total reclassifications, before tax 1,431 2,473 4,979 11,325 Income tax effect (358 ) (622 ) (1,246 ) (2,880 ) Total reclassifications, net of tax $ 1,073 $ 1,851 $ 3,733 $ 8,445</t>
  </si>
  <si>
    <t>Earnings per share (Tables)</t>
  </si>
  <si>
    <t>Schedule of Earnings Per Share, Basic and Diluted</t>
  </si>
  <si>
    <t>Our earnings per share (basic and diluted) are presented below (in thousands, except per share amounts): Quarter ended Sept. 30, Nine months ended Sept. 30, 2019 2018 2019 2018 Net income from continuing operations $ 48,346 $ 92,826 $ 202,280 $ 240,525 Income from discontinued operations, net of tax — 4,325 — 4,325 Net income $ 48,346 $ 97,151 $ 202,280 $ 244,850 Weighted average number of common shares outstanding - basic 217,315 216,015 217,040 216,210 Effect of dilutive securities: Restricted stock units 607 167 420 116 Performance share units 364 — 312 72 Stock options 24 166 36 219 Weighted average number of common shares outstanding - diluted 218,310 216,348 217,808 216,617 Earnings from continuing operations per share - basic $ 0.22 $ 0.43 $ 0.93 $ 1.11 Earnings from discontinued operations per share - basic — 0.02 — 0.02 Net income per share - basic $ 0.22 $ 0.45 $ 0.93 $ 1.13 Earnings from continuing operations per share - diluted $ 0.22 $ 0.43 $ 0.93 $ 1.11 Earnings from discontinued operations per share - diluted — 0.02 — 0.02 Net income per share - diluted $ 0.22 $ 0.45 $ 0.93 $ 1.13</t>
  </si>
  <si>
    <t>Supplemental cash flow information (Tables)</t>
  </si>
  <si>
    <t>Schedule of Cash Flow, Supplemental Disclosures</t>
  </si>
  <si>
    <t>The following table provides additional information about cash flows related to income taxes and interest (in thousands): Nine months ended Sept. 30, 2019 2018 Supplemental cash flow information: Cash paid for income taxes, net of refunds $ 73,457 $ 51,325 Cash paid for interest $ 117,913 $ 121,616 The following table provides a reconciliation of cash and cash equivalents, as reported on our Condensed Consolidated Balance Sheets, to cash, cash equivalents, and restricted cash, as reported on our Condensed Consolidated Statement of Cash Flows (in thousands): Sept. 30, 2019 Dec. 31, 2018 Sept. 30, 2018 Dec. 31, 2017 Cash and cash equivalents $ 9,194 $ 135,862 $ 23,766 $ 98,801 Restricted cash equivalents included in: Prepaid expenses and other current assets — — — 29,240 Cash, cash equivalents and restricted cash $ 9,194 $ 135,862 $ 23,766 $ 128,041</t>
  </si>
  <si>
    <t>Accounting policies - Narrative (Details) $ in Thousands</t>
  </si>
  <si>
    <t>Sep. 30, 2019USD ($)segmentmarketstation</t>
  </si>
  <si>
    <t>Jan. 01, 2019USD ($)</t>
  </si>
  <si>
    <t>Dec. 31, 2018USD ($)</t>
  </si>
  <si>
    <t>Number of operating segments | segment</t>
  </si>
  <si>
    <t>Number of reportable segments | segment</t>
  </si>
  <si>
    <t>Number of television stations | station</t>
  </si>
  <si>
    <t>Number of markets In which entity operates | market</t>
  </si>
  <si>
    <t>Right-of-use asset | $</t>
  </si>
  <si>
    <t>Lease liability | $</t>
  </si>
  <si>
    <t>Accounting policies - Revenue (Details) - USD ($) $ in Thousands</t>
  </si>
  <si>
    <t>Disaggregation of Revenue [Line Items]</t>
  </si>
  <si>
    <t>Total revenues</t>
  </si>
  <si>
    <t>Advertising &amp; Marketing Services</t>
  </si>
  <si>
    <t>Subscription</t>
  </si>
  <si>
    <t>Political</t>
  </si>
  <si>
    <t>Acquisitions - Narrative (Details) $ in Thousands</t>
  </si>
  <si>
    <t>Sep. 19, 2019USD ($)affiliatestation</t>
  </si>
  <si>
    <t>Aug. 08, 2019USD ($)radio_stationstation</t>
  </si>
  <si>
    <t>Jun. 18, 2019USD ($)</t>
  </si>
  <si>
    <t>Jan. 02, 2019USD ($)</t>
  </si>
  <si>
    <t>Sep. 30, 2019USD ($)</t>
  </si>
  <si>
    <t>Sep. 13, 2019USD ($)</t>
  </si>
  <si>
    <t>Business Acquisition [Line Items]</t>
  </si>
  <si>
    <t>Senior Notes issued</t>
  </si>
  <si>
    <t>Network affiliation agreements</t>
  </si>
  <si>
    <t>Weighted average useful life, intangible assets (in years)</t>
  </si>
  <si>
    <t>15 years</t>
  </si>
  <si>
    <t>Nexstar Media Group</t>
  </si>
  <si>
    <t>Number of stations acquired | station</t>
  </si>
  <si>
    <t>Number of affiliates acquired | affiliate</t>
  </si>
  <si>
    <t>Initial purchase price</t>
  </si>
  <si>
    <t>Base purchase price</t>
  </si>
  <si>
    <t>Working capital adjustment</t>
  </si>
  <si>
    <t>Number affiliates acquired in election battleground states | affiliate</t>
  </si>
  <si>
    <t>10 years 9 months 18 days</t>
  </si>
  <si>
    <t>Dispatch Stations</t>
  </si>
  <si>
    <t>Number of ratio stations acquired | radio_station</t>
  </si>
  <si>
    <t>Justice &amp; Quest</t>
  </si>
  <si>
    <t>Ownership interest (as a percent)</t>
  </si>
  <si>
    <t>85.00%</t>
  </si>
  <si>
    <t>Gain recognized due to write-up of prior investment</t>
  </si>
  <si>
    <t>6 years 10 months 24 days</t>
  </si>
  <si>
    <t>Justice &amp; Quest | Distribution agreements</t>
  </si>
  <si>
    <t>7 years</t>
  </si>
  <si>
    <t>Gray Stations</t>
  </si>
  <si>
    <t>11 years 1 month 6 days</t>
  </si>
  <si>
    <t>Recent Acquisitions</t>
  </si>
  <si>
    <t>Acquisition related costs</t>
  </si>
  <si>
    <t>Unsecured notes bearing fixed rate interest at 5.00% due September 2029</t>
  </si>
  <si>
    <t>Minimum | Retransmission agreements</t>
  </si>
  <si>
    <t>5 years</t>
  </si>
  <si>
    <t>Maximum | Retransmission agreements</t>
  </si>
  <si>
    <t>6 years</t>
  </si>
  <si>
    <t>Acquisitions - Summary of Estimated Preliminary Fair Values of Assets Acquired and Liabilities Assumed (Details) - USD ($) $ in Thousands</t>
  </si>
  <si>
    <t>Sep. 19, 2019</t>
  </si>
  <si>
    <t>Aug. 08, 2019</t>
  </si>
  <si>
    <t>Jun. 18, 2019</t>
  </si>
  <si>
    <t>Jan. 02, 2019</t>
  </si>
  <si>
    <t>Cash paid for acquisitions</t>
  </si>
  <si>
    <t>Nexstar Stations</t>
  </si>
  <si>
    <t>Cash</t>
  </si>
  <si>
    <t>Accounts receivable</t>
  </si>
  <si>
    <t>Prepaid and other current assets</t>
  </si>
  <si>
    <t>Other noncurrent assets</t>
  </si>
  <si>
    <t>Total assets acquired</t>
  </si>
  <si>
    <t>Accounts Payable</t>
  </si>
  <si>
    <t>Operating lease liabilities - noncurrent</t>
  </si>
  <si>
    <t>Total liabilities assumed</t>
  </si>
  <si>
    <t>Net assets acquired</t>
  </si>
  <si>
    <t>Less: cash acquired</t>
  </si>
  <si>
    <t>Less: fair value of existing ownership</t>
  </si>
  <si>
    <t>Retransmission agreements | Nexstar Stations</t>
  </si>
  <si>
    <t>Intangible assets acquired</t>
  </si>
  <si>
    <t>Retransmission agreements | Dispatch Stations</t>
  </si>
  <si>
    <t>Retransmission agreements | Justice &amp; Quest</t>
  </si>
  <si>
    <t>Retransmission agreements | Gray Stations</t>
  </si>
  <si>
    <t>Retransmission agreements | Recent Acquisitions</t>
  </si>
  <si>
    <t>Network affiliation agreements | Nexstar Stations</t>
  </si>
  <si>
    <t>Network affiliation agreements | Dispatch Stations</t>
  </si>
  <si>
    <t>Network affiliation agreements | Justice &amp; Quest</t>
  </si>
  <si>
    <t>Network affiliation agreements | Gray Stations</t>
  </si>
  <si>
    <t>Network affiliation agreements | Recent Acquisitions</t>
  </si>
  <si>
    <t>Other intangible assets | Nexstar Stations</t>
  </si>
  <si>
    <t>Other intangible assets | Dispatch Stations</t>
  </si>
  <si>
    <t>Other intangible assets | Justice &amp; Quest</t>
  </si>
  <si>
    <t>Other intangible assets | Gray Stations</t>
  </si>
  <si>
    <t>Other intangible assets | Recent Acquisitions</t>
  </si>
  <si>
    <t>FCC licenses | Nexstar Stations</t>
  </si>
  <si>
    <t>FCC licenses | Dispatch Stations</t>
  </si>
  <si>
    <t>FCC licenses | Justice &amp; Quest</t>
  </si>
  <si>
    <t>FCC licenses | Gray Stations</t>
  </si>
  <si>
    <t>FCC licenses | Recent Acquisitions</t>
  </si>
  <si>
    <t>Acquisitions - Statement of Income for Recent Acquisitions (Details) - Recent Acquisitions - USD ($) $ in Thousands</t>
  </si>
  <si>
    <t>Revenue</t>
  </si>
  <si>
    <t>Operating Income</t>
  </si>
  <si>
    <t>Acquisitions - Schedule of Unaudited Pro Forma Financial Information (Details) - USD ($) $ in Thousands</t>
  </si>
  <si>
    <t>Goodwill and other intangible assets - Intangible Assets and Goodwill (Details) - USD ($) $ in Thousands</t>
  </si>
  <si>
    <t>Goodwill and Intangible Assets Disclosure [Line Items]</t>
  </si>
  <si>
    <t>Goodwill, gross</t>
  </si>
  <si>
    <t>Total indefinite-live and amortizable intangible assets</t>
  </si>
  <si>
    <t>Goodwill, accumulated amortization</t>
  </si>
  <si>
    <t>Total indefinite-live and amortizable intangible assets, accumulated amortization</t>
  </si>
  <si>
    <t>Retransmission agreements</t>
  </si>
  <si>
    <t>Amortizable intangible assets, gross</t>
  </si>
  <si>
    <t>Amortizable intangible assets, accumulated amortization</t>
  </si>
  <si>
    <t>Television and radio station FCC licenses</t>
  </si>
  <si>
    <t>Indefinite-lived intangibles, gross</t>
  </si>
  <si>
    <t>Investments and other assets - Components of Investments and Other Assets (Details) - USD ($) $ in Thousands</t>
  </si>
  <si>
    <t>Cash value life insurance</t>
  </si>
  <si>
    <t>Equity method investments</t>
  </si>
  <si>
    <t>Other equity investments</t>
  </si>
  <si>
    <t>Deferred debt issuance costs</t>
  </si>
  <si>
    <t>Other long-term assets</t>
  </si>
  <si>
    <t>Investments and other assets - Narrative (Details) - USD ($)</t>
  </si>
  <si>
    <t>6 Months Ended</t>
  </si>
  <si>
    <t>Jun. 30, 2019</t>
  </si>
  <si>
    <t>Mar. 31, 2019</t>
  </si>
  <si>
    <t>Jun. 30, 2018</t>
  </si>
  <si>
    <t>Schedule of Equity Method Investments [Line Items]</t>
  </si>
  <si>
    <t>Investment balance</t>
  </si>
  <si>
    <t>Gain on other equity investments</t>
  </si>
  <si>
    <t>CareerBuilder</t>
  </si>
  <si>
    <t>Equity method investment retained after disposal, ownership interest (as a percent)</t>
  </si>
  <si>
    <t>17.00%</t>
  </si>
  <si>
    <t>Equity method investment retained after disposal, fully diluted ownership interest (as a percent)</t>
  </si>
  <si>
    <t>10.00%</t>
  </si>
  <si>
    <t>Captivate</t>
  </si>
  <si>
    <t>Proceeds from sale of equity method investment</t>
  </si>
  <si>
    <t>Pre-tax gain on sale of equity method investment</t>
  </si>
  <si>
    <t>After-tax gain on sale of equity method investment</t>
  </si>
  <si>
    <t>Long-term debt - Schedule of Long-Term Debt (Details) - USD ($) $ in Thousands</t>
  </si>
  <si>
    <t>Sep. 13, 2019</t>
  </si>
  <si>
    <t>Debt Instrument [Line Items]</t>
  </si>
  <si>
    <t>Total principal long-term debt</t>
  </si>
  <si>
    <t>Debt issuance costs</t>
  </si>
  <si>
    <t>Unamortized premiums and discounts, net</t>
  </si>
  <si>
    <t>Total long-term debt</t>
  </si>
  <si>
    <t>Unsecured floating rate term loan due quarterly through June 2020</t>
  </si>
  <si>
    <t>Unsecured floating rate term loan due quarterly through September 2020</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Borrowings under revolving credit agreement expiring August 2024</t>
  </si>
  <si>
    <t>Unsecured notes bearing fixed rate interest at 5.50% due September 2024</t>
  </si>
  <si>
    <t>5.50%</t>
  </si>
  <si>
    <t>Unsecured notes bearing fixed rate interest at 7.75% due June 2027</t>
  </si>
  <si>
    <t>7.75%</t>
  </si>
  <si>
    <t>Unsecured notes bearing fixed rate interest at 7.25% due September 2027</t>
  </si>
  <si>
    <t>7.25%</t>
  </si>
  <si>
    <t>5.00%</t>
  </si>
  <si>
    <t>Long-term debt - Narrative (Details) - USD ($)</t>
  </si>
  <si>
    <t>Oct. 18, 2019</t>
  </si>
  <si>
    <t>Oct. 15, 2019</t>
  </si>
  <si>
    <t>Oct. 19, 2019</t>
  </si>
  <si>
    <t>Aug. 15, 2019</t>
  </si>
  <si>
    <t>Unrestricted cash included as part of the total leverage ratio (not to exceed)</t>
  </si>
  <si>
    <t>Amended and Restated Competitive Advance and Revolving Credit Agreement | Line of Credit | Revolving Credit Facility</t>
  </si>
  <si>
    <t>Amended revolving credit commitments and letter of credit commitments</t>
  </si>
  <si>
    <t>Unused borrowing capacity</t>
  </si>
  <si>
    <t>Unsecured notes bearing fixed rate interest at 5.00% due September 2029 | Unsecured Debt</t>
  </si>
  <si>
    <t>Principal amount of unsecured notes</t>
  </si>
  <si>
    <t>Subsequent Event | Amended and Restated Competitive Advance and Revolving Credit Agreement | Line of Credit | Revolving Credit Facility</t>
  </si>
  <si>
    <t>Subsequent Event | Unsecured notes bearing fixed rate interest at 5.125% due October 2019</t>
  </si>
  <si>
    <t>Repayments of unsecured debt</t>
  </si>
  <si>
    <t>Subsequent Event | Unsecured notes bearing fixed rate interest at 5.125% due July 2020</t>
  </si>
  <si>
    <t>Long-term debt - Schedule of Total Leverage Ratios (Details)</t>
  </si>
  <si>
    <t>July 1, 2019 - September 30, 2020</t>
  </si>
  <si>
    <t>Total leverage ratio</t>
  </si>
  <si>
    <t>October 1, 2020 - March 31, 2021</t>
  </si>
  <si>
    <t>April 1, 2021 - September 30, 2021</t>
  </si>
  <si>
    <t>Octboer 1, 2021 - September 30, 2022</t>
  </si>
  <si>
    <t>October 1, 2022 and thereafter</t>
  </si>
  <si>
    <t>Retirement plans - Narrative (Details) - USD ($) $ in Thousands</t>
  </si>
  <si>
    <t>Dec. 31, 2019</t>
  </si>
  <si>
    <t>Defined Benefit Plan Disclosure [Line Items]</t>
  </si>
  <si>
    <t>Pension payment timing related charges</t>
  </si>
  <si>
    <t>TRP</t>
  </si>
  <si>
    <t>Total net pension obligations</t>
  </si>
  <si>
    <t>Cash contributions</t>
  </si>
  <si>
    <t>SERP</t>
  </si>
  <si>
    <t>Accrued liabilities | TRP</t>
  </si>
  <si>
    <t>Forecast</t>
  </si>
  <si>
    <t>Additional cash payments</t>
  </si>
  <si>
    <t>Forecast | TRP</t>
  </si>
  <si>
    <t>Forecast | SERP</t>
  </si>
  <si>
    <t>Retirement plans - Benefit Costs (Details) - USD ($) $ in Thousands</t>
  </si>
  <si>
    <t>Service cost-benefits earned during the period</t>
  </si>
  <si>
    <t>Interest cost on benefit obligation</t>
  </si>
  <si>
    <t>Expected return on plan assets</t>
  </si>
  <si>
    <t>Amortization of prior service cost</t>
  </si>
  <si>
    <t>Amortization of actuarial loss</t>
  </si>
  <si>
    <t>Pension payment timing related charge</t>
  </si>
  <si>
    <t>Expense for company-sponsored retirement plans</t>
  </si>
  <si>
    <t>Leases - Narrative (Details) - USD ($) $ in Millions</t>
  </si>
  <si>
    <t>Lessee, Lease, Description [Line Items]</t>
  </si>
  <si>
    <t>Weighted-average remaining lease term for lease portfolio</t>
  </si>
  <si>
    <t>10 years 6 months</t>
  </si>
  <si>
    <t>Weighted average discount rate</t>
  </si>
  <si>
    <t>5.40%</t>
  </si>
  <si>
    <t>Lease expense</t>
  </si>
  <si>
    <t>Cash payments for operating leases</t>
  </si>
  <si>
    <t>Operating lease commitments, 2019</t>
  </si>
  <si>
    <t>Operating lease commitments, 2020</t>
  </si>
  <si>
    <t>Operating lease commitments, 2021</t>
  </si>
  <si>
    <t>Operating lease commitments, 2022</t>
  </si>
  <si>
    <t>Operating lease commitments, 2023</t>
  </si>
  <si>
    <t>Operating lease commitments, thereafter</t>
  </si>
  <si>
    <t>Minimum</t>
  </si>
  <si>
    <t>Remaining lease term</t>
  </si>
  <si>
    <t>1 year</t>
  </si>
  <si>
    <t>Maximum</t>
  </si>
  <si>
    <t>Leases - Lease Related Assets and Liabilities (Details) - USD ($) $ in Thousands</t>
  </si>
  <si>
    <t>Jan. 01, 2019</t>
  </si>
  <si>
    <t>Assets</t>
  </si>
  <si>
    <t>Liabilities</t>
  </si>
  <si>
    <t>Operating lease liabilities (current)</t>
  </si>
  <si>
    <t>Operating lease liabilities (non-current)</t>
  </si>
  <si>
    <t>Total operating lease liabilities</t>
  </si>
  <si>
    <t>Leases - Future Rent Payments (Details) - USD ($) $ in Thousands</t>
  </si>
  <si>
    <t>Remaining in 2019</t>
  </si>
  <si>
    <t>2020</t>
  </si>
  <si>
    <t>2021</t>
  </si>
  <si>
    <t>2022</t>
  </si>
  <si>
    <t>2023</t>
  </si>
  <si>
    <t>Thereafter</t>
  </si>
  <si>
    <t>Total lease payments</t>
  </si>
  <si>
    <t>Less: amount of lease payments representing interest</t>
  </si>
  <si>
    <t>Accumulated other comprehensive loss - Accumulated Other Comprehensive Loss (Details) - USD ($) $ in Thousands</t>
  </si>
  <si>
    <t>Increase (Decrease) in Accumulated Other Comprehensive Income (Loss) [Roll Forward]</t>
  </si>
  <si>
    <t>Beginning balance</t>
  </si>
  <si>
    <t>Amounts reclassified from AOCL</t>
  </si>
  <si>
    <t>Ending balance</t>
  </si>
  <si>
    <t>Retirement Plans</t>
  </si>
  <si>
    <t>Other comprehensive income before reclassifications</t>
  </si>
  <si>
    <t>Reclassification of stranded tax effects to retained earnings</t>
  </si>
  <si>
    <t>Foreign Currency Translation</t>
  </si>
  <si>
    <t>Accumulated other comprehensive loss - Reclassifications out of Accumulated Other Comprehensive Loss (Details) - USD ($) $ in Thousands</t>
  </si>
  <si>
    <t>Reclassification Adjustment out of Accumulated Other Comprehensive Income [Line Items]</t>
  </si>
  <si>
    <t>Total reclassifications, before tax</t>
  </si>
  <si>
    <t>Income tax effect</t>
  </si>
  <si>
    <t>Total reclassifications, net of tax</t>
  </si>
  <si>
    <t>Amortization of prior service credit, net</t>
  </si>
  <si>
    <t>Earnings per share - Schedule of Earnings Per Share (Details) - USD ($) $ / shares in Units, shares in Thousands, $ in Thousands</t>
  </si>
  <si>
    <t>Net income from continuing operations</t>
  </si>
  <si>
    <t>Weighted average number of common shares outstanding - basic (in shares)</t>
  </si>
  <si>
    <t>Earnings Per Share, Diluted, by Common Class, Including Two Class Method [Line Items]</t>
  </si>
  <si>
    <t>Weighted average number of common shares outstanding - diluted (in shares)</t>
  </si>
  <si>
    <t>Restricted stock units</t>
  </si>
  <si>
    <t>Dilutive securities (in shares)</t>
  </si>
  <si>
    <t>Performance share units</t>
  </si>
  <si>
    <t>Stock options</t>
  </si>
  <si>
    <t>Earnings per share - Narrative (Details) - shares</t>
  </si>
  <si>
    <t>Anti-dilutive stock options outstanding excluded from diluted earnings per share (in shares)</t>
  </si>
  <si>
    <t>Fair value measurement (Details) - USD ($)</t>
  </si>
  <si>
    <t>Fair Value, Assets and Liabilities Measured on Recurring and Nonrecurring Basis [Line Items]</t>
  </si>
  <si>
    <t>Level 2</t>
  </si>
  <si>
    <t>Fair value of total long-term debt</t>
  </si>
  <si>
    <t>Ownership interest, prior to closing of acquisition (as a percent)</t>
  </si>
  <si>
    <t>15.00%</t>
  </si>
  <si>
    <t>Gain on step acquisition for remeasurement</t>
  </si>
  <si>
    <t>Fair value of previously held ownership interest</t>
  </si>
  <si>
    <t>Supplemental cash flow information (Details) $ in Thousands</t>
  </si>
  <si>
    <t>Jun. 30, 2019USD ($)</t>
  </si>
  <si>
    <t>Sep. 30, 2018USD ($)</t>
  </si>
  <si>
    <t>Jun. 30, 2018USD ($)</t>
  </si>
  <si>
    <t>Sep. 30, 2019USD ($)payment</t>
  </si>
  <si>
    <t>Dec. 31, 2017USD ($)</t>
  </si>
  <si>
    <t>Condensed Cash Flow Statements, Captions [Line Items]</t>
  </si>
  <si>
    <t>Cash, cash equivalents and restricted cash</t>
  </si>
  <si>
    <t>Supplemental Cash Flow Information [Abstract]</t>
  </si>
  <si>
    <t>Cash paid for income taxes, net of refunds</t>
  </si>
  <si>
    <t>Cash paid for interest</t>
  </si>
  <si>
    <t>Net tax payments</t>
  </si>
  <si>
    <t>Number of payments due in the first quarter | payment</t>
  </si>
  <si>
    <t>Number of payments due in the second quarter | payment</t>
  </si>
  <si>
    <t>Number of payments due in the third quarter | payment</t>
  </si>
  <si>
    <t>Number of payments due in the fourth quarter | payment</t>
  </si>
  <si>
    <t>Restricted cash equivalents</t>
  </si>
  <si>
    <t>Other matters (Details)</t>
  </si>
  <si>
    <t>Jun. 17, 2019defendant</t>
  </si>
  <si>
    <t>Dec. 13, 2018defendant</t>
  </si>
  <si>
    <t>Apr. 30, 2017USD ($)stationphase</t>
  </si>
  <si>
    <t>Nov. 06, 2019USD ($)</t>
  </si>
  <si>
    <t>Mar. 23, 2018USD ($)</t>
  </si>
  <si>
    <t>Authorized reimbursement amount</t>
  </si>
  <si>
    <t>Authorized reimbursement amount, repacking fund</t>
  </si>
  <si>
    <t>Authorized reimbursement amount, repacking fund, full power, class a stations and multichannel distributors</t>
  </si>
  <si>
    <t>Repacking period</t>
  </si>
  <si>
    <t>39 months</t>
  </si>
  <si>
    <t>Number of repacking phases | phase</t>
  </si>
  <si>
    <t>Capital expenditures incurred</t>
  </si>
  <si>
    <t>FCC reimbursements received</t>
  </si>
  <si>
    <t>Number of stations assigned new channels | station</t>
  </si>
  <si>
    <t>Amounts reimbursed as a percentage of total costs</t>
  </si>
  <si>
    <t>92.50%</t>
  </si>
  <si>
    <t>Severance charges</t>
  </si>
  <si>
    <t>Expenses incurred with related party</t>
  </si>
  <si>
    <t>Settled litigation</t>
  </si>
  <si>
    <t>Number of other broadcasters settling DOJ complaint (defendant) | defendant</t>
  </si>
  <si>
    <t>Subsequent Event</t>
  </si>
  <si>
    <t>Equity And Debt Investment | Affiliated Entity</t>
  </si>
  <si>
    <t>Accounts payable and accrued liabilities with related party</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16903652</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214</v>
      </c>
    </row>
    <row r="4" spans="1:2">
      <c r="A4" s="4" t="s">
        <v>7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16</v>
      </c>
    </row>
    <row r="4" spans="1:2">
      <c r="A4" s="4" t="s">
        <v>90</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224</v>
      </c>
    </row>
    <row r="4" spans="1:2">
      <c r="A4" s="4" t="s">
        <v>100</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194</v>
      </c>
      <c r="C3" s="6" t="n">
        <v>135862</v>
      </c>
    </row>
    <row r="4" spans="1:3">
      <c r="A4" s="4" t="s">
        <v>61</v>
      </c>
      <c r="B4" s="5" t="n">
        <v>521118</v>
      </c>
      <c r="C4" s="5" t="n">
        <v>425404</v>
      </c>
    </row>
    <row r="5" spans="1:3">
      <c r="A5" s="4" t="s">
        <v>62</v>
      </c>
      <c r="B5" s="5" t="n">
        <v>29234</v>
      </c>
      <c r="C5" s="5" t="n">
        <v>20967</v>
      </c>
    </row>
    <row r="6" spans="1:3">
      <c r="A6" s="4" t="s">
        <v>63</v>
      </c>
      <c r="B6" s="5" t="n">
        <v>63263</v>
      </c>
      <c r="C6" s="5" t="n">
        <v>35252</v>
      </c>
    </row>
    <row r="7" spans="1:3">
      <c r="A7" s="4" t="s">
        <v>64</v>
      </c>
      <c r="B7" s="5" t="n">
        <v>25522</v>
      </c>
      <c r="C7" s="5" t="n">
        <v>17737</v>
      </c>
    </row>
    <row r="8" spans="1:3">
      <c r="A8" s="4" t="s">
        <v>65</v>
      </c>
      <c r="B8" s="5" t="n">
        <v>648331</v>
      </c>
      <c r="C8" s="5" t="n">
        <v>635222</v>
      </c>
    </row>
    <row r="9" spans="1:3">
      <c r="A9" s="3" t="s">
        <v>66</v>
      </c>
    </row>
    <row r="10" spans="1:3">
      <c r="A10" s="4" t="s">
        <v>67</v>
      </c>
      <c r="B10" s="5" t="n">
        <v>986263</v>
      </c>
      <c r="C10" s="5" t="n">
        <v>858170</v>
      </c>
    </row>
    <row r="11" spans="1:3">
      <c r="A11" s="4" t="s">
        <v>68</v>
      </c>
      <c r="B11" s="5" t="n">
        <v>-515436</v>
      </c>
      <c r="C11" s="5" t="n">
        <v>-482955</v>
      </c>
    </row>
    <row r="12" spans="1:3">
      <c r="A12" s="4" t="s">
        <v>69</v>
      </c>
      <c r="B12" s="5" t="n">
        <v>470827</v>
      </c>
      <c r="C12" s="5" t="n">
        <v>375215</v>
      </c>
    </row>
    <row r="13" spans="1:3">
      <c r="A13" s="3" t="s">
        <v>70</v>
      </c>
    </row>
    <row r="14" spans="1:3">
      <c r="A14" s="4" t="s">
        <v>71</v>
      </c>
      <c r="B14" s="5" t="n">
        <v>2874063</v>
      </c>
      <c r="C14" s="5" t="n">
        <v>2596863</v>
      </c>
    </row>
    <row r="15" spans="1:3">
      <c r="A15" s="4" t="s">
        <v>72</v>
      </c>
      <c r="B15" s="5" t="n">
        <v>2672683</v>
      </c>
      <c r="C15" s="5" t="n">
        <v>1526077</v>
      </c>
    </row>
    <row r="16" spans="1:3">
      <c r="A16" s="4" t="s">
        <v>73</v>
      </c>
      <c r="B16" s="5" t="n">
        <v>90406</v>
      </c>
      <c r="C16" s="5" t="n">
        <v>0</v>
      </c>
    </row>
    <row r="17" spans="1:3">
      <c r="A17" s="4" t="s">
        <v>74</v>
      </c>
      <c r="B17" s="5" t="n">
        <v>145927</v>
      </c>
      <c r="C17" s="5" t="n">
        <v>143465</v>
      </c>
    </row>
    <row r="18" spans="1:3">
      <c r="A18" s="4" t="s">
        <v>75</v>
      </c>
      <c r="B18" s="5" t="n">
        <v>5783079</v>
      </c>
      <c r="C18" s="5" t="n">
        <v>4266405</v>
      </c>
    </row>
    <row r="19" spans="1:3">
      <c r="A19" s="4" t="s">
        <v>76</v>
      </c>
      <c r="B19" s="5" t="n">
        <v>6902237</v>
      </c>
      <c r="C19" s="5" t="n">
        <v>5276842</v>
      </c>
    </row>
    <row r="20" spans="1:3">
      <c r="A20" s="3" t="s">
        <v>77</v>
      </c>
    </row>
    <row r="21" spans="1:3">
      <c r="A21" s="4" t="s">
        <v>78</v>
      </c>
      <c r="B21" s="5" t="n">
        <v>63097</v>
      </c>
      <c r="C21" s="5" t="n">
        <v>83226</v>
      </c>
    </row>
    <row r="22" spans="1:3">
      <c r="A22" s="3" t="s">
        <v>79</v>
      </c>
    </row>
    <row r="23" spans="1:3">
      <c r="A23" s="4" t="s">
        <v>80</v>
      </c>
      <c r="B23" s="5" t="n">
        <v>38658</v>
      </c>
      <c r="C23" s="5" t="n">
        <v>52726</v>
      </c>
    </row>
    <row r="24" spans="1:3">
      <c r="A24" s="4" t="s">
        <v>81</v>
      </c>
      <c r="B24" s="5" t="n">
        <v>56570</v>
      </c>
      <c r="C24" s="5" t="n">
        <v>37458</v>
      </c>
    </row>
    <row r="25" spans="1:3">
      <c r="A25" s="4" t="s">
        <v>82</v>
      </c>
      <c r="B25" s="5" t="n">
        <v>129989</v>
      </c>
      <c r="C25" s="5" t="n">
        <v>112059</v>
      </c>
    </row>
    <row r="26" spans="1:3">
      <c r="A26" s="4" t="s">
        <v>83</v>
      </c>
      <c r="B26" s="5" t="n">
        <v>71352</v>
      </c>
      <c r="C26" s="5" t="n">
        <v>49211</v>
      </c>
    </row>
    <row r="27" spans="1:3">
      <c r="A27" s="4" t="s">
        <v>84</v>
      </c>
      <c r="B27" s="5" t="n">
        <v>15173</v>
      </c>
      <c r="C27" s="5" t="n">
        <v>15154</v>
      </c>
    </row>
    <row r="28" spans="1:3">
      <c r="A28" s="4" t="s">
        <v>85</v>
      </c>
      <c r="B28" s="5" t="n">
        <v>0</v>
      </c>
      <c r="C28" s="5" t="n">
        <v>19383</v>
      </c>
    </row>
    <row r="29" spans="1:3">
      <c r="A29" s="4" t="s">
        <v>86</v>
      </c>
      <c r="B29" s="5" t="n">
        <v>374839</v>
      </c>
      <c r="C29" s="5" t="n">
        <v>369217</v>
      </c>
    </row>
    <row r="30" spans="1:3">
      <c r="A30" s="3" t="s">
        <v>87</v>
      </c>
    </row>
    <row r="31" spans="1:3">
      <c r="A31" s="4" t="s">
        <v>88</v>
      </c>
      <c r="B31" s="5" t="n">
        <v>9227</v>
      </c>
      <c r="C31" s="5" t="n">
        <v>13624</v>
      </c>
    </row>
    <row r="32" spans="1:3">
      <c r="A32" s="4" t="s">
        <v>89</v>
      </c>
      <c r="B32" s="5" t="n">
        <v>513995</v>
      </c>
      <c r="C32" s="5" t="n">
        <v>396847</v>
      </c>
    </row>
    <row r="33" spans="1:3">
      <c r="A33" s="4" t="s">
        <v>90</v>
      </c>
      <c r="B33" s="5" t="n">
        <v>4180938</v>
      </c>
      <c r="C33" s="5" t="n">
        <v>2944466</v>
      </c>
    </row>
    <row r="34" spans="1:3">
      <c r="A34" s="4" t="s">
        <v>91</v>
      </c>
      <c r="B34" s="5" t="n">
        <v>128517</v>
      </c>
      <c r="C34" s="5" t="n">
        <v>139375</v>
      </c>
    </row>
    <row r="35" spans="1:3">
      <c r="A35" s="4" t="s">
        <v>92</v>
      </c>
      <c r="B35" s="5" t="n">
        <v>101348</v>
      </c>
      <c r="C35" s="5" t="n">
        <v>0</v>
      </c>
    </row>
    <row r="36" spans="1:3">
      <c r="A36" s="4" t="s">
        <v>93</v>
      </c>
      <c r="B36" s="5" t="n">
        <v>71677</v>
      </c>
      <c r="C36" s="5" t="n">
        <v>72389</v>
      </c>
    </row>
    <row r="37" spans="1:3">
      <c r="A37" s="4" t="s">
        <v>94</v>
      </c>
      <c r="B37" s="5" t="n">
        <v>5005702</v>
      </c>
      <c r="C37" s="5" t="n">
        <v>3566701</v>
      </c>
    </row>
    <row r="38" spans="1:3">
      <c r="A38" s="4" t="s">
        <v>95</v>
      </c>
      <c r="B38" s="5" t="n">
        <v>5380541</v>
      </c>
      <c r="C38" s="5" t="n">
        <v>3935918</v>
      </c>
    </row>
    <row r="39" spans="1:3">
      <c r="A39" s="3" t="s">
        <v>96</v>
      </c>
    </row>
    <row r="40" spans="1:3">
      <c r="A40" s="4" t="s">
        <v>97</v>
      </c>
      <c r="B40" s="5" t="n">
        <v>324419</v>
      </c>
      <c r="C40" s="5" t="n">
        <v>324419</v>
      </c>
    </row>
    <row r="41" spans="1:3">
      <c r="A41" s="4" t="s">
        <v>98</v>
      </c>
      <c r="B41" s="5" t="n">
        <v>252224</v>
      </c>
      <c r="C41" s="5" t="n">
        <v>301352</v>
      </c>
    </row>
    <row r="42" spans="1:3">
      <c r="A42" s="4" t="s">
        <v>99</v>
      </c>
      <c r="B42" s="5" t="n">
        <v>6586321</v>
      </c>
      <c r="C42" s="5" t="n">
        <v>6429512</v>
      </c>
    </row>
    <row r="43" spans="1:3">
      <c r="A43" s="4" t="s">
        <v>100</v>
      </c>
      <c r="B43" s="5" t="n">
        <v>-133359</v>
      </c>
      <c r="C43" s="5" t="n">
        <v>-136511</v>
      </c>
    </row>
    <row r="44" spans="1:3">
      <c r="A44" s="4" t="s">
        <v>101</v>
      </c>
      <c r="B44" s="5" t="n">
        <v>-5507909</v>
      </c>
      <c r="C44" s="5" t="n">
        <v>-5577848</v>
      </c>
    </row>
    <row r="45" spans="1:3">
      <c r="A45" s="4" t="s">
        <v>102</v>
      </c>
      <c r="B45" s="5" t="n">
        <v>1521696</v>
      </c>
      <c r="C45" s="5" t="n">
        <v>1340924</v>
      </c>
    </row>
    <row r="46" spans="1:3">
      <c r="A46" s="4" t="s">
        <v>103</v>
      </c>
      <c r="B46" s="6" t="n">
        <v>6902237</v>
      </c>
      <c r="C46" s="6" t="n">
        <v>5276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0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58</v>
      </c>
    </row>
    <row r="2" spans="1:3">
      <c r="A2" s="3" t="s">
        <v>105</v>
      </c>
    </row>
    <row r="3" spans="1:3">
      <c r="A3" s="4" t="s">
        <v>106</v>
      </c>
      <c r="B3" s="6" t="n">
        <v>5269</v>
      </c>
      <c r="C3" s="6" t="n">
        <v>3090</v>
      </c>
    </row>
    <row r="4" spans="1:3">
      <c r="A4" s="4" t="s">
        <v>107</v>
      </c>
      <c r="B4" s="6" t="n">
        <v>1</v>
      </c>
      <c r="C4" s="6" t="n">
        <v>1</v>
      </c>
    </row>
    <row r="5" spans="1:3">
      <c r="A5" s="4" t="s">
        <v>108</v>
      </c>
      <c r="B5" s="5" t="n">
        <v>800000000</v>
      </c>
      <c r="C5" s="5" t="n">
        <v>800000000</v>
      </c>
    </row>
    <row r="6" spans="1:3">
      <c r="A6" s="4" t="s">
        <v>109</v>
      </c>
      <c r="B6" s="5" t="n">
        <v>324418632</v>
      </c>
      <c r="C6" s="5" t="n">
        <v>324418632</v>
      </c>
    </row>
    <row r="7" spans="1:3">
      <c r="A7" s="4" t="s">
        <v>110</v>
      </c>
      <c r="B7" s="5" t="n">
        <v>107603811</v>
      </c>
      <c r="C7" s="5" t="n">
        <v>10866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3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s>
  <sheetData>
    <row r="1" spans="1:4">
      <c r="A1" s="1" t="s">
        <v>287</v>
      </c>
      <c r="B1" s="2" t="s">
        <v>1</v>
      </c>
    </row>
    <row r="2" spans="1:4">
      <c r="B2" s="2" t="s">
        <v>288</v>
      </c>
      <c r="C2" s="2" t="s">
        <v>289</v>
      </c>
      <c r="D2" s="2" t="s">
        <v>290</v>
      </c>
    </row>
    <row r="3" spans="1:4">
      <c r="A3" s="3" t="s">
        <v>206</v>
      </c>
    </row>
    <row r="4" spans="1:4">
      <c r="A4" s="4" t="s">
        <v>291</v>
      </c>
      <c r="B4" s="5" t="n">
        <v>1</v>
      </c>
    </row>
    <row r="5" spans="1:4">
      <c r="A5" s="4" t="s">
        <v>292</v>
      </c>
      <c r="B5" s="5" t="n">
        <v>1</v>
      </c>
    </row>
    <row r="6" spans="1:4">
      <c r="A6" s="4" t="s">
        <v>293</v>
      </c>
      <c r="B6" s="5" t="n">
        <v>62</v>
      </c>
    </row>
    <row r="7" spans="1:4">
      <c r="A7" s="4" t="s">
        <v>294</v>
      </c>
      <c r="B7" s="5" t="n">
        <v>51</v>
      </c>
    </row>
    <row r="8" spans="1:4">
      <c r="A8" s="4" t="s">
        <v>295</v>
      </c>
      <c r="B8" s="6" t="n">
        <v>90406</v>
      </c>
      <c r="C8" s="6" t="n">
        <v>73800</v>
      </c>
      <c r="D8" s="6" t="n">
        <v>0</v>
      </c>
    </row>
    <row r="9" spans="1:4">
      <c r="A9" s="4" t="s">
        <v>296</v>
      </c>
      <c r="B9" s="6" t="n">
        <v>110522</v>
      </c>
      <c r="C9" s="6" t="n">
        <v>91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7</v>
      </c>
      <c r="B1" s="2" t="s">
        <v>112</v>
      </c>
      <c r="D1" s="2" t="s">
        <v>1</v>
      </c>
    </row>
    <row r="2" spans="1:5">
      <c r="B2" s="2" t="s">
        <v>2</v>
      </c>
      <c r="C2" s="2" t="s">
        <v>113</v>
      </c>
      <c r="D2" s="2" t="s">
        <v>2</v>
      </c>
      <c r="E2" s="2" t="s">
        <v>113</v>
      </c>
    </row>
    <row r="3" spans="1:5">
      <c r="A3" s="3" t="s">
        <v>298</v>
      </c>
    </row>
    <row r="4" spans="1:5">
      <c r="A4" s="4" t="s">
        <v>299</v>
      </c>
      <c r="B4" s="6" t="n">
        <v>551857</v>
      </c>
      <c r="C4" s="6" t="n">
        <v>538976</v>
      </c>
      <c r="D4" s="6" t="n">
        <v>1605542</v>
      </c>
      <c r="E4" s="6" t="n">
        <v>1565146</v>
      </c>
    </row>
    <row r="5" spans="1:5">
      <c r="A5" s="4" t="s">
        <v>300</v>
      </c>
    </row>
    <row r="6" spans="1:5">
      <c r="A6" s="3" t="s">
        <v>298</v>
      </c>
    </row>
    <row r="7" spans="1:5">
      <c r="A7" s="4" t="s">
        <v>299</v>
      </c>
      <c r="B7" s="5" t="n">
        <v>297333</v>
      </c>
      <c r="C7" s="5" t="n">
        <v>264852</v>
      </c>
      <c r="D7" s="5" t="n">
        <v>851304</v>
      </c>
      <c r="E7" s="5" t="n">
        <v>829638</v>
      </c>
    </row>
    <row r="8" spans="1:5">
      <c r="A8" s="4" t="s">
        <v>301</v>
      </c>
    </row>
    <row r="9" spans="1:5">
      <c r="A9" s="3" t="s">
        <v>298</v>
      </c>
    </row>
    <row r="10" spans="1:5">
      <c r="A10" s="4" t="s">
        <v>299</v>
      </c>
      <c r="B10" s="5" t="n">
        <v>240735</v>
      </c>
      <c r="C10" s="5" t="n">
        <v>207463</v>
      </c>
      <c r="D10" s="5" t="n">
        <v>718472</v>
      </c>
      <c r="E10" s="5" t="n">
        <v>622382</v>
      </c>
    </row>
    <row r="11" spans="1:5">
      <c r="A11" s="4" t="s">
        <v>302</v>
      </c>
    </row>
    <row r="12" spans="1:5">
      <c r="A12" s="3" t="s">
        <v>298</v>
      </c>
    </row>
    <row r="13" spans="1:5">
      <c r="A13" s="4" t="s">
        <v>299</v>
      </c>
      <c r="B13" s="5" t="n">
        <v>8131</v>
      </c>
      <c r="C13" s="5" t="n">
        <v>60410</v>
      </c>
      <c r="D13" s="5" t="n">
        <v>14064</v>
      </c>
      <c r="E13" s="5" t="n">
        <v>93725</v>
      </c>
    </row>
    <row r="14" spans="1:5">
      <c r="A14" s="4" t="s">
        <v>83</v>
      </c>
    </row>
    <row r="15" spans="1:5">
      <c r="A15" s="3" t="s">
        <v>298</v>
      </c>
    </row>
    <row r="16" spans="1:5">
      <c r="A16" s="4" t="s">
        <v>299</v>
      </c>
      <c r="B16" s="6" t="n">
        <v>5658</v>
      </c>
      <c r="C16" s="6" t="n">
        <v>6251</v>
      </c>
      <c r="D16" s="6" t="n">
        <v>21702</v>
      </c>
      <c r="E16" s="6" t="n">
        <v>194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2"/>
    <col customWidth="1" max="2" min="2" width="37"/>
    <col customWidth="1" max="3" min="3" width="41"/>
    <col customWidth="1" max="4" min="4" width="21"/>
    <col customWidth="1" max="5" min="5" width="21"/>
    <col customWidth="1" max="6" min="6" width="21"/>
    <col customWidth="1" max="7" min="7" width="26"/>
    <col customWidth="1" max="8" min="8" width="21"/>
    <col customWidth="1" max="9" min="9" width="21"/>
  </cols>
  <sheetData>
    <row r="1" spans="1:9">
      <c r="A1" s="1" t="s">
        <v>303</v>
      </c>
      <c r="B1" s="2" t="s">
        <v>304</v>
      </c>
      <c r="C1" s="2" t="s">
        <v>305</v>
      </c>
      <c r="D1" s="2" t="s">
        <v>306</v>
      </c>
      <c r="E1" s="2" t="s">
        <v>307</v>
      </c>
      <c r="F1" s="2" t="s">
        <v>308</v>
      </c>
      <c r="G1" s="2" t="s">
        <v>308</v>
      </c>
      <c r="H1" s="2" t="s">
        <v>309</v>
      </c>
      <c r="I1" s="2" t="s">
        <v>290</v>
      </c>
    </row>
    <row r="2" spans="1:9">
      <c r="A2" s="3" t="s">
        <v>310</v>
      </c>
    </row>
    <row r="3" spans="1:9">
      <c r="A3" s="4" t="s">
        <v>311</v>
      </c>
      <c r="F3" s="6" t="n">
        <v>4208000</v>
      </c>
      <c r="G3" s="6" t="n">
        <v>4208000</v>
      </c>
      <c r="I3" s="6" t="n">
        <v>2960000</v>
      </c>
    </row>
    <row r="4" spans="1:9">
      <c r="A4" s="4" t="s">
        <v>312</v>
      </c>
    </row>
    <row r="5" spans="1:9">
      <c r="A5" s="3" t="s">
        <v>310</v>
      </c>
    </row>
    <row r="6" spans="1:9">
      <c r="A6" s="4" t="s">
        <v>313</v>
      </c>
      <c r="G6" s="4" t="s">
        <v>314</v>
      </c>
    </row>
    <row r="7" spans="1:9">
      <c r="A7" s="4" t="s">
        <v>315</v>
      </c>
    </row>
    <row r="8" spans="1:9">
      <c r="A8" s="3" t="s">
        <v>310</v>
      </c>
    </row>
    <row r="9" spans="1:9">
      <c r="A9" s="4" t="s">
        <v>316</v>
      </c>
      <c r="B9" s="5" t="n">
        <v>11</v>
      </c>
    </row>
    <row r="10" spans="1:9">
      <c r="A10" s="4" t="s">
        <v>317</v>
      </c>
      <c r="B10" s="5" t="n">
        <v>8</v>
      </c>
    </row>
    <row r="11" spans="1:9">
      <c r="A11" s="4" t="s">
        <v>318</v>
      </c>
      <c r="B11" s="6" t="n">
        <v>769100</v>
      </c>
    </row>
    <row r="12" spans="1:9">
      <c r="A12" s="4" t="s">
        <v>319</v>
      </c>
      <c r="B12" s="5" t="n">
        <v>740000</v>
      </c>
    </row>
    <row r="13" spans="1:9">
      <c r="A13" s="4" t="s">
        <v>320</v>
      </c>
      <c r="B13" s="6" t="n">
        <v>29100</v>
      </c>
    </row>
    <row r="14" spans="1:9">
      <c r="A14" s="4" t="s">
        <v>321</v>
      </c>
      <c r="B14" s="5" t="n">
        <v>4</v>
      </c>
    </row>
    <row r="15" spans="1:9">
      <c r="A15" s="4" t="s">
        <v>313</v>
      </c>
      <c r="G15" s="4" t="s">
        <v>322</v>
      </c>
    </row>
    <row r="16" spans="1:9">
      <c r="A16" s="4" t="s">
        <v>323</v>
      </c>
    </row>
    <row r="17" spans="1:9">
      <c r="A17" s="3" t="s">
        <v>310</v>
      </c>
    </row>
    <row r="18" spans="1:9">
      <c r="A18" s="4" t="s">
        <v>316</v>
      </c>
      <c r="C18" s="5" t="n">
        <v>2</v>
      </c>
    </row>
    <row r="19" spans="1:9">
      <c r="A19" s="4" t="s">
        <v>324</v>
      </c>
      <c r="C19" s="5" t="n">
        <v>2</v>
      </c>
    </row>
    <row r="20" spans="1:9">
      <c r="A20" s="4" t="s">
        <v>318</v>
      </c>
      <c r="C20" s="6" t="n">
        <v>553700</v>
      </c>
    </row>
    <row r="21" spans="1:9">
      <c r="A21" s="4" t="s">
        <v>319</v>
      </c>
      <c r="C21" s="5" t="n">
        <v>535000</v>
      </c>
    </row>
    <row r="22" spans="1:9">
      <c r="A22" s="4" t="s">
        <v>320</v>
      </c>
      <c r="C22" s="6" t="n">
        <v>18700</v>
      </c>
    </row>
    <row r="23" spans="1:9">
      <c r="A23" s="4" t="s">
        <v>313</v>
      </c>
      <c r="G23" s="4" t="s">
        <v>322</v>
      </c>
    </row>
    <row r="24" spans="1:9">
      <c r="A24" s="4" t="s">
        <v>325</v>
      </c>
    </row>
    <row r="25" spans="1:9">
      <c r="A25" s="3" t="s">
        <v>310</v>
      </c>
    </row>
    <row r="26" spans="1:9">
      <c r="A26" s="4" t="s">
        <v>318</v>
      </c>
      <c r="D26" s="6" t="n">
        <v>77200</v>
      </c>
    </row>
    <row r="27" spans="1:9">
      <c r="A27" s="4" t="s">
        <v>320</v>
      </c>
      <c r="D27" s="6" t="n">
        <v>4700</v>
      </c>
    </row>
    <row r="28" spans="1:9">
      <c r="A28" s="4" t="s">
        <v>326</v>
      </c>
      <c r="D28" s="4" t="s">
        <v>327</v>
      </c>
    </row>
    <row r="29" spans="1:9">
      <c r="A29" s="4" t="s">
        <v>328</v>
      </c>
      <c r="D29" s="6" t="n">
        <v>7300</v>
      </c>
    </row>
    <row r="30" spans="1:9">
      <c r="A30" s="4" t="s">
        <v>313</v>
      </c>
      <c r="G30" s="4" t="s">
        <v>329</v>
      </c>
    </row>
    <row r="31" spans="1:9">
      <c r="A31" s="4" t="s">
        <v>330</v>
      </c>
    </row>
    <row r="32" spans="1:9">
      <c r="A32" s="3" t="s">
        <v>310</v>
      </c>
    </row>
    <row r="33" spans="1:9">
      <c r="A33" s="4" t="s">
        <v>313</v>
      </c>
      <c r="G33" s="4" t="s">
        <v>331</v>
      </c>
    </row>
    <row r="34" spans="1:9">
      <c r="A34" s="4" t="s">
        <v>332</v>
      </c>
    </row>
    <row r="35" spans="1:9">
      <c r="A35" s="3" t="s">
        <v>310</v>
      </c>
    </row>
    <row r="36" spans="1:9">
      <c r="A36" s="4" t="s">
        <v>318</v>
      </c>
      <c r="E36" s="6" t="n">
        <v>109900</v>
      </c>
    </row>
    <row r="37" spans="1:9">
      <c r="A37" s="4" t="s">
        <v>320</v>
      </c>
      <c r="E37" s="6" t="n">
        <v>4900</v>
      </c>
    </row>
    <row r="38" spans="1:9">
      <c r="A38" s="4" t="s">
        <v>313</v>
      </c>
      <c r="G38" s="4" t="s">
        <v>333</v>
      </c>
    </row>
    <row r="39" spans="1:9">
      <c r="A39" s="4" t="s">
        <v>334</v>
      </c>
    </row>
    <row r="40" spans="1:9">
      <c r="A40" s="3" t="s">
        <v>310</v>
      </c>
    </row>
    <row r="41" spans="1:9">
      <c r="A41" s="4" t="s">
        <v>335</v>
      </c>
      <c r="F41" s="5" t="n">
        <v>20000</v>
      </c>
      <c r="G41" s="6" t="n">
        <v>29100</v>
      </c>
    </row>
    <row r="42" spans="1:9">
      <c r="A42" s="4" t="s">
        <v>336</v>
      </c>
    </row>
    <row r="43" spans="1:9">
      <c r="A43" s="3" t="s">
        <v>310</v>
      </c>
    </row>
    <row r="44" spans="1:9">
      <c r="A44" s="4" t="s">
        <v>311</v>
      </c>
      <c r="F44" s="6" t="n">
        <v>1100000</v>
      </c>
      <c r="G44" s="6" t="n">
        <v>1100000</v>
      </c>
      <c r="H44" s="6" t="n">
        <v>1100000</v>
      </c>
      <c r="I44" s="6" t="n">
        <v>0</v>
      </c>
    </row>
    <row r="45" spans="1:9">
      <c r="A45" s="4" t="s">
        <v>337</v>
      </c>
    </row>
    <row r="46" spans="1:9">
      <c r="A46" s="3" t="s">
        <v>310</v>
      </c>
    </row>
    <row r="47" spans="1:9">
      <c r="A47" s="4" t="s">
        <v>313</v>
      </c>
      <c r="G47" s="4" t="s">
        <v>338</v>
      </c>
    </row>
    <row r="48" spans="1:9">
      <c r="A48" s="4" t="s">
        <v>339</v>
      </c>
    </row>
    <row r="49" spans="1:9">
      <c r="A49" s="3" t="s">
        <v>310</v>
      </c>
    </row>
    <row r="50" spans="1:9">
      <c r="A50" s="4" t="s">
        <v>313</v>
      </c>
      <c r="G50" s="4" t="s">
        <v>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42</v>
      </c>
      <c r="C1" s="2" t="s">
        <v>343</v>
      </c>
      <c r="D1" s="2" t="s">
        <v>344</v>
      </c>
      <c r="E1" s="2" t="s">
        <v>345</v>
      </c>
      <c r="F1" s="2" t="s">
        <v>2</v>
      </c>
      <c r="G1" s="2" t="s">
        <v>113</v>
      </c>
      <c r="H1" s="2" t="s">
        <v>58</v>
      </c>
    </row>
    <row r="2" spans="1:8">
      <c r="A2" s="3" t="s">
        <v>310</v>
      </c>
    </row>
    <row r="3" spans="1:8">
      <c r="A3" s="4" t="s">
        <v>71</v>
      </c>
      <c r="F3" s="6" t="n">
        <v>2874063</v>
      </c>
      <c r="H3" s="6" t="n">
        <v>2596863</v>
      </c>
    </row>
    <row r="4" spans="1:8">
      <c r="A4" s="4" t="s">
        <v>346</v>
      </c>
      <c r="F4" s="5" t="n">
        <v>1507483</v>
      </c>
      <c r="G4" s="6" t="n">
        <v>328433</v>
      </c>
    </row>
    <row r="5" spans="1:8">
      <c r="A5" s="4" t="s">
        <v>347</v>
      </c>
    </row>
    <row r="6" spans="1:8">
      <c r="A6" s="3" t="s">
        <v>310</v>
      </c>
    </row>
    <row r="7" spans="1:8">
      <c r="A7" s="4" t="s">
        <v>348</v>
      </c>
      <c r="B7" s="6" t="n">
        <v>0</v>
      </c>
    </row>
    <row r="8" spans="1:8">
      <c r="A8" s="4" t="s">
        <v>349</v>
      </c>
      <c r="B8" s="5" t="n">
        <v>35459</v>
      </c>
    </row>
    <row r="9" spans="1:8">
      <c r="A9" s="4" t="s">
        <v>350</v>
      </c>
      <c r="B9" s="5" t="n">
        <v>4760</v>
      </c>
    </row>
    <row r="10" spans="1:8">
      <c r="A10" s="4" t="s">
        <v>66</v>
      </c>
      <c r="B10" s="5" t="n">
        <v>47339</v>
      </c>
    </row>
    <row r="11" spans="1:8">
      <c r="A11" s="4" t="s">
        <v>73</v>
      </c>
      <c r="B11" s="5" t="n">
        <v>19064</v>
      </c>
    </row>
    <row r="12" spans="1:8">
      <c r="A12" s="4" t="s">
        <v>71</v>
      </c>
      <c r="B12" s="5" t="n">
        <v>84252</v>
      </c>
    </row>
    <row r="13" spans="1:8">
      <c r="A13" s="4" t="s">
        <v>351</v>
      </c>
      <c r="B13" s="5" t="n">
        <v>2015</v>
      </c>
    </row>
    <row r="14" spans="1:8">
      <c r="A14" s="4" t="s">
        <v>352</v>
      </c>
      <c r="B14" s="5" t="n">
        <v>800348</v>
      </c>
    </row>
    <row r="15" spans="1:8">
      <c r="A15" s="4" t="s">
        <v>353</v>
      </c>
      <c r="B15" s="5" t="n">
        <v>719</v>
      </c>
    </row>
    <row r="16" spans="1:8">
      <c r="A16" s="4" t="s">
        <v>79</v>
      </c>
      <c r="B16" s="5" t="n">
        <v>10086</v>
      </c>
    </row>
    <row r="17" spans="1:8">
      <c r="A17" s="4" t="s">
        <v>89</v>
      </c>
      <c r="B17" s="5" t="n">
        <v>0</v>
      </c>
    </row>
    <row r="18" spans="1:8">
      <c r="A18" s="4" t="s">
        <v>354</v>
      </c>
      <c r="B18" s="5" t="n">
        <v>17271</v>
      </c>
    </row>
    <row r="19" spans="1:8">
      <c r="A19" s="4" t="s">
        <v>93</v>
      </c>
      <c r="B19" s="5" t="n">
        <v>3155</v>
      </c>
    </row>
    <row r="20" spans="1:8">
      <c r="A20" s="4" t="s">
        <v>355</v>
      </c>
      <c r="B20" s="5" t="n">
        <v>31231</v>
      </c>
    </row>
    <row r="21" spans="1:8">
      <c r="A21" s="4" t="s">
        <v>356</v>
      </c>
      <c r="B21" s="5" t="n">
        <v>769117</v>
      </c>
    </row>
    <row r="22" spans="1:8">
      <c r="A22" s="4" t="s">
        <v>357</v>
      </c>
      <c r="B22" s="5" t="n">
        <v>0</v>
      </c>
    </row>
    <row r="23" spans="1:8">
      <c r="A23" s="4" t="s">
        <v>358</v>
      </c>
      <c r="B23" s="5" t="n">
        <v>0</v>
      </c>
    </row>
    <row r="24" spans="1:8">
      <c r="A24" s="4" t="s">
        <v>346</v>
      </c>
      <c r="B24" s="5" t="n">
        <v>769117</v>
      </c>
    </row>
    <row r="25" spans="1:8">
      <c r="A25" s="4" t="s">
        <v>323</v>
      </c>
    </row>
    <row r="26" spans="1:8">
      <c r="A26" s="3" t="s">
        <v>310</v>
      </c>
    </row>
    <row r="27" spans="1:8">
      <c r="A27" s="4" t="s">
        <v>348</v>
      </c>
      <c r="C27" s="6" t="n">
        <v>2363</v>
      </c>
    </row>
    <row r="28" spans="1:8">
      <c r="A28" s="4" t="s">
        <v>349</v>
      </c>
      <c r="C28" s="5" t="n">
        <v>26680</v>
      </c>
    </row>
    <row r="29" spans="1:8">
      <c r="A29" s="4" t="s">
        <v>350</v>
      </c>
      <c r="C29" s="5" t="n">
        <v>6165</v>
      </c>
    </row>
    <row r="30" spans="1:8">
      <c r="A30" s="4" t="s">
        <v>66</v>
      </c>
      <c r="C30" s="5" t="n">
        <v>40856</v>
      </c>
    </row>
    <row r="31" spans="1:8">
      <c r="A31" s="4" t="s">
        <v>73</v>
      </c>
      <c r="C31" s="5" t="n">
        <v>362</v>
      </c>
    </row>
    <row r="32" spans="1:8">
      <c r="A32" s="4" t="s">
        <v>71</v>
      </c>
      <c r="C32" s="5" t="n">
        <v>158077</v>
      </c>
    </row>
    <row r="33" spans="1:8">
      <c r="A33" s="4" t="s">
        <v>351</v>
      </c>
      <c r="C33" s="5" t="n">
        <v>0</v>
      </c>
    </row>
    <row r="34" spans="1:8">
      <c r="A34" s="4" t="s">
        <v>352</v>
      </c>
      <c r="C34" s="5" t="n">
        <v>671891</v>
      </c>
    </row>
    <row r="35" spans="1:8">
      <c r="A35" s="4" t="s">
        <v>353</v>
      </c>
      <c r="C35" s="5" t="n">
        <v>953</v>
      </c>
    </row>
    <row r="36" spans="1:8">
      <c r="A36" s="4" t="s">
        <v>79</v>
      </c>
      <c r="C36" s="5" t="n">
        <v>8917</v>
      </c>
    </row>
    <row r="37" spans="1:8">
      <c r="A37" s="4" t="s">
        <v>89</v>
      </c>
      <c r="C37" s="5" t="n">
        <v>108132</v>
      </c>
    </row>
    <row r="38" spans="1:8">
      <c r="A38" s="4" t="s">
        <v>354</v>
      </c>
      <c r="C38" s="5" t="n">
        <v>233</v>
      </c>
    </row>
    <row r="39" spans="1:8">
      <c r="A39" s="4" t="s">
        <v>93</v>
      </c>
      <c r="C39" s="5" t="n">
        <v>0</v>
      </c>
    </row>
    <row r="40" spans="1:8">
      <c r="A40" s="4" t="s">
        <v>355</v>
      </c>
      <c r="C40" s="5" t="n">
        <v>118235</v>
      </c>
    </row>
    <row r="41" spans="1:8">
      <c r="A41" s="4" t="s">
        <v>356</v>
      </c>
      <c r="C41" s="5" t="n">
        <v>553656</v>
      </c>
    </row>
    <row r="42" spans="1:8">
      <c r="A42" s="4" t="s">
        <v>357</v>
      </c>
      <c r="C42" s="5" t="n">
        <v>-2363</v>
      </c>
    </row>
    <row r="43" spans="1:8">
      <c r="A43" s="4" t="s">
        <v>358</v>
      </c>
      <c r="C43" s="5" t="n">
        <v>0</v>
      </c>
    </row>
    <row r="44" spans="1:8">
      <c r="A44" s="4" t="s">
        <v>346</v>
      </c>
      <c r="C44" s="5" t="n">
        <v>551293</v>
      </c>
    </row>
    <row r="45" spans="1:8">
      <c r="A45" s="4" t="s">
        <v>325</v>
      </c>
    </row>
    <row r="46" spans="1:8">
      <c r="A46" s="3" t="s">
        <v>310</v>
      </c>
    </row>
    <row r="47" spans="1:8">
      <c r="A47" s="4" t="s">
        <v>348</v>
      </c>
      <c r="D47" s="6" t="n">
        <v>0</v>
      </c>
    </row>
    <row r="48" spans="1:8">
      <c r="A48" s="4" t="s">
        <v>349</v>
      </c>
      <c r="D48" s="5" t="n">
        <v>8501</v>
      </c>
    </row>
    <row r="49" spans="1:8">
      <c r="A49" s="4" t="s">
        <v>350</v>
      </c>
      <c r="D49" s="5" t="n">
        <v>6987</v>
      </c>
    </row>
    <row r="50" spans="1:8">
      <c r="A50" s="4" t="s">
        <v>66</v>
      </c>
      <c r="D50" s="5" t="n">
        <v>369</v>
      </c>
    </row>
    <row r="51" spans="1:8">
      <c r="A51" s="4" t="s">
        <v>73</v>
      </c>
      <c r="D51" s="5" t="n">
        <v>0</v>
      </c>
    </row>
    <row r="52" spans="1:8">
      <c r="A52" s="4" t="s">
        <v>71</v>
      </c>
      <c r="D52" s="5" t="n">
        <v>23413</v>
      </c>
    </row>
    <row r="53" spans="1:8">
      <c r="A53" s="4" t="s">
        <v>351</v>
      </c>
      <c r="D53" s="5" t="n">
        <v>5252</v>
      </c>
    </row>
    <row r="54" spans="1:8">
      <c r="A54" s="4" t="s">
        <v>352</v>
      </c>
      <c r="D54" s="5" t="n">
        <v>97075</v>
      </c>
    </row>
    <row r="55" spans="1:8">
      <c r="A55" s="4" t="s">
        <v>353</v>
      </c>
      <c r="D55" s="5" t="n">
        <v>725</v>
      </c>
    </row>
    <row r="56" spans="1:8">
      <c r="A56" s="4" t="s">
        <v>79</v>
      </c>
      <c r="D56" s="5" t="n">
        <v>3973</v>
      </c>
    </row>
    <row r="57" spans="1:8">
      <c r="A57" s="4" t="s">
        <v>89</v>
      </c>
      <c r="D57" s="5" t="n">
        <v>-471</v>
      </c>
    </row>
    <row r="58" spans="1:8">
      <c r="A58" s="4" t="s">
        <v>354</v>
      </c>
      <c r="D58" s="5" t="n">
        <v>0</v>
      </c>
    </row>
    <row r="59" spans="1:8">
      <c r="A59" s="4" t="s">
        <v>93</v>
      </c>
      <c r="D59" s="5" t="n">
        <v>2700</v>
      </c>
    </row>
    <row r="60" spans="1:8">
      <c r="A60" s="4" t="s">
        <v>355</v>
      </c>
      <c r="D60" s="5" t="n">
        <v>6927</v>
      </c>
    </row>
    <row r="61" spans="1:8">
      <c r="A61" s="4" t="s">
        <v>356</v>
      </c>
      <c r="D61" s="5" t="n">
        <v>90148</v>
      </c>
    </row>
    <row r="62" spans="1:8">
      <c r="A62" s="4" t="s">
        <v>357</v>
      </c>
      <c r="D62" s="5" t="n">
        <v>0</v>
      </c>
    </row>
    <row r="63" spans="1:8">
      <c r="A63" s="4" t="s">
        <v>358</v>
      </c>
      <c r="D63" s="5" t="n">
        <v>-12995</v>
      </c>
      <c r="F63" s="5" t="n">
        <v>-8000</v>
      </c>
    </row>
    <row r="64" spans="1:8">
      <c r="A64" s="4" t="s">
        <v>346</v>
      </c>
      <c r="D64" s="5" t="n">
        <v>77153</v>
      </c>
    </row>
    <row r="65" spans="1:8">
      <c r="A65" s="4" t="s">
        <v>332</v>
      </c>
    </row>
    <row r="66" spans="1:8">
      <c r="A66" s="3" t="s">
        <v>310</v>
      </c>
    </row>
    <row r="67" spans="1:8">
      <c r="A67" s="4" t="s">
        <v>348</v>
      </c>
      <c r="E67" s="6" t="n">
        <v>0</v>
      </c>
    </row>
    <row r="68" spans="1:8">
      <c r="A68" s="4" t="s">
        <v>349</v>
      </c>
      <c r="E68" s="5" t="n">
        <v>5553</v>
      </c>
    </row>
    <row r="69" spans="1:8">
      <c r="A69" s="4" t="s">
        <v>350</v>
      </c>
      <c r="E69" s="5" t="n">
        <v>988</v>
      </c>
    </row>
    <row r="70" spans="1:8">
      <c r="A70" s="4" t="s">
        <v>66</v>
      </c>
      <c r="E70" s="5" t="n">
        <v>11757</v>
      </c>
    </row>
    <row r="71" spans="1:8">
      <c r="A71" s="4" t="s">
        <v>73</v>
      </c>
      <c r="E71" s="5" t="n">
        <v>252</v>
      </c>
    </row>
    <row r="72" spans="1:8">
      <c r="A72" s="4" t="s">
        <v>71</v>
      </c>
      <c r="E72" s="5" t="n">
        <v>11458</v>
      </c>
    </row>
    <row r="73" spans="1:8">
      <c r="A73" s="4" t="s">
        <v>351</v>
      </c>
      <c r="E73" s="5" t="n">
        <v>18</v>
      </c>
    </row>
    <row r="74" spans="1:8">
      <c r="A74" s="4" t="s">
        <v>352</v>
      </c>
      <c r="E74" s="5" t="n">
        <v>111762</v>
      </c>
    </row>
    <row r="75" spans="1:8">
      <c r="A75" s="4" t="s">
        <v>353</v>
      </c>
      <c r="E75" s="5" t="n">
        <v>1</v>
      </c>
    </row>
    <row r="76" spans="1:8">
      <c r="A76" s="4" t="s">
        <v>79</v>
      </c>
      <c r="E76" s="5" t="n">
        <v>1606</v>
      </c>
    </row>
    <row r="77" spans="1:8">
      <c r="A77" s="4" t="s">
        <v>89</v>
      </c>
      <c r="E77" s="5" t="n">
        <v>0</v>
      </c>
    </row>
    <row r="78" spans="1:8">
      <c r="A78" s="4" t="s">
        <v>354</v>
      </c>
      <c r="E78" s="5" t="n">
        <v>235</v>
      </c>
    </row>
    <row r="79" spans="1:8">
      <c r="A79" s="4" t="s">
        <v>93</v>
      </c>
      <c r="E79" s="5" t="n">
        <v>0</v>
      </c>
    </row>
    <row r="80" spans="1:8">
      <c r="A80" s="4" t="s">
        <v>355</v>
      </c>
      <c r="E80" s="5" t="n">
        <v>1842</v>
      </c>
    </row>
    <row r="81" spans="1:8">
      <c r="A81" s="4" t="s">
        <v>356</v>
      </c>
      <c r="E81" s="5" t="n">
        <v>109920</v>
      </c>
    </row>
    <row r="82" spans="1:8">
      <c r="A82" s="4" t="s">
        <v>357</v>
      </c>
      <c r="E82" s="5" t="n">
        <v>0</v>
      </c>
    </row>
    <row r="83" spans="1:8">
      <c r="A83" s="4" t="s">
        <v>358</v>
      </c>
      <c r="E83" s="5" t="n">
        <v>0</v>
      </c>
    </row>
    <row r="84" spans="1:8">
      <c r="A84" s="4" t="s">
        <v>346</v>
      </c>
      <c r="E84" s="5" t="n">
        <v>109920</v>
      </c>
    </row>
    <row r="85" spans="1:8">
      <c r="A85" s="4" t="s">
        <v>334</v>
      </c>
    </row>
    <row r="86" spans="1:8">
      <c r="A86" s="3" t="s">
        <v>310</v>
      </c>
    </row>
    <row r="87" spans="1:8">
      <c r="A87" s="4" t="s">
        <v>348</v>
      </c>
      <c r="F87" s="5" t="n">
        <v>2363</v>
      </c>
    </row>
    <row r="88" spans="1:8">
      <c r="A88" s="4" t="s">
        <v>349</v>
      </c>
      <c r="F88" s="5" t="n">
        <v>76193</v>
      </c>
    </row>
    <row r="89" spans="1:8">
      <c r="A89" s="4" t="s">
        <v>350</v>
      </c>
      <c r="F89" s="5" t="n">
        <v>18900</v>
      </c>
    </row>
    <row r="90" spans="1:8">
      <c r="A90" s="4" t="s">
        <v>66</v>
      </c>
      <c r="F90" s="5" t="n">
        <v>100321</v>
      </c>
    </row>
    <row r="91" spans="1:8">
      <c r="A91" s="4" t="s">
        <v>73</v>
      </c>
      <c r="F91" s="5" t="n">
        <v>19678</v>
      </c>
    </row>
    <row r="92" spans="1:8">
      <c r="A92" s="4" t="s">
        <v>71</v>
      </c>
      <c r="F92" s="5" t="n">
        <v>277200</v>
      </c>
    </row>
    <row r="93" spans="1:8">
      <c r="A93" s="4" t="s">
        <v>351</v>
      </c>
      <c r="F93" s="5" t="n">
        <v>7285</v>
      </c>
    </row>
    <row r="94" spans="1:8">
      <c r="A94" s="4" t="s">
        <v>352</v>
      </c>
      <c r="F94" s="5" t="n">
        <v>1681076</v>
      </c>
    </row>
    <row r="95" spans="1:8">
      <c r="A95" s="4" t="s">
        <v>353</v>
      </c>
      <c r="F95" s="5" t="n">
        <v>2398</v>
      </c>
    </row>
    <row r="96" spans="1:8">
      <c r="A96" s="4" t="s">
        <v>79</v>
      </c>
      <c r="F96" s="5" t="n">
        <v>24582</v>
      </c>
    </row>
    <row r="97" spans="1:8">
      <c r="A97" s="4" t="s">
        <v>89</v>
      </c>
      <c r="F97" s="5" t="n">
        <v>107661</v>
      </c>
    </row>
    <row r="98" spans="1:8">
      <c r="A98" s="4" t="s">
        <v>354</v>
      </c>
      <c r="F98" s="5" t="n">
        <v>17739</v>
      </c>
    </row>
    <row r="99" spans="1:8">
      <c r="A99" s="4" t="s">
        <v>93</v>
      </c>
      <c r="F99" s="5" t="n">
        <v>5855</v>
      </c>
    </row>
    <row r="100" spans="1:8">
      <c r="A100" s="4" t="s">
        <v>355</v>
      </c>
      <c r="F100" s="5" t="n">
        <v>158235</v>
      </c>
    </row>
    <row r="101" spans="1:8">
      <c r="A101" s="4" t="s">
        <v>356</v>
      </c>
      <c r="F101" s="5" t="n">
        <v>1522841</v>
      </c>
    </row>
    <row r="102" spans="1:8">
      <c r="A102" s="4" t="s">
        <v>357</v>
      </c>
      <c r="F102" s="5" t="n">
        <v>-2363</v>
      </c>
    </row>
    <row r="103" spans="1:8">
      <c r="A103" s="4" t="s">
        <v>358</v>
      </c>
      <c r="F103" s="5" t="n">
        <v>-12995</v>
      </c>
    </row>
    <row r="104" spans="1:8">
      <c r="A104" s="4" t="s">
        <v>346</v>
      </c>
      <c r="F104" s="5" t="n">
        <v>1507483</v>
      </c>
    </row>
    <row r="105" spans="1:8">
      <c r="A105" s="4" t="s">
        <v>359</v>
      </c>
    </row>
    <row r="106" spans="1:8">
      <c r="A106" s="3" t="s">
        <v>310</v>
      </c>
    </row>
    <row r="107" spans="1:8">
      <c r="A107" s="4" t="s">
        <v>360</v>
      </c>
      <c r="B107" s="5" t="n">
        <v>76894</v>
      </c>
    </row>
    <row r="108" spans="1:8">
      <c r="A108" s="4" t="s">
        <v>361</v>
      </c>
    </row>
    <row r="109" spans="1:8">
      <c r="A109" s="3" t="s">
        <v>310</v>
      </c>
    </row>
    <row r="110" spans="1:8">
      <c r="A110" s="4" t="s">
        <v>360</v>
      </c>
      <c r="C110" s="5" t="n">
        <v>55366</v>
      </c>
    </row>
    <row r="111" spans="1:8">
      <c r="A111" s="4" t="s">
        <v>362</v>
      </c>
    </row>
    <row r="112" spans="1:8">
      <c r="A112" s="3" t="s">
        <v>310</v>
      </c>
    </row>
    <row r="113" spans="1:8">
      <c r="A113" s="4" t="s">
        <v>360</v>
      </c>
      <c r="D113" s="5" t="n">
        <v>0</v>
      </c>
    </row>
    <row r="114" spans="1:8">
      <c r="A114" s="4" t="s">
        <v>363</v>
      </c>
    </row>
    <row r="115" spans="1:8">
      <c r="A115" s="3" t="s">
        <v>310</v>
      </c>
    </row>
    <row r="116" spans="1:8">
      <c r="A116" s="4" t="s">
        <v>360</v>
      </c>
      <c r="E116" s="5" t="n">
        <v>12253</v>
      </c>
    </row>
    <row r="117" spans="1:8">
      <c r="A117" s="4" t="s">
        <v>364</v>
      </c>
    </row>
    <row r="118" spans="1:8">
      <c r="A118" s="3" t="s">
        <v>310</v>
      </c>
    </row>
    <row r="119" spans="1:8">
      <c r="A119" s="4" t="s">
        <v>360</v>
      </c>
      <c r="F119" s="5" t="n">
        <v>144513</v>
      </c>
    </row>
    <row r="120" spans="1:8">
      <c r="A120" s="4" t="s">
        <v>365</v>
      </c>
    </row>
    <row r="121" spans="1:8">
      <c r="A121" s="3" t="s">
        <v>310</v>
      </c>
    </row>
    <row r="122" spans="1:8">
      <c r="A122" s="4" t="s">
        <v>360</v>
      </c>
      <c r="B122" s="5" t="n">
        <v>115340</v>
      </c>
    </row>
    <row r="123" spans="1:8">
      <c r="A123" s="4" t="s">
        <v>366</v>
      </c>
    </row>
    <row r="124" spans="1:8">
      <c r="A124" s="3" t="s">
        <v>310</v>
      </c>
    </row>
    <row r="125" spans="1:8">
      <c r="A125" s="4" t="s">
        <v>360</v>
      </c>
      <c r="C125" s="5" t="n">
        <v>83048</v>
      </c>
    </row>
    <row r="126" spans="1:8">
      <c r="A126" s="4" t="s">
        <v>367</v>
      </c>
    </row>
    <row r="127" spans="1:8">
      <c r="A127" s="3" t="s">
        <v>310</v>
      </c>
    </row>
    <row r="128" spans="1:8">
      <c r="A128" s="4" t="s">
        <v>360</v>
      </c>
      <c r="D128" s="5" t="n">
        <v>0</v>
      </c>
    </row>
    <row r="129" spans="1:8">
      <c r="A129" s="4" t="s">
        <v>368</v>
      </c>
    </row>
    <row r="130" spans="1:8">
      <c r="A130" s="3" t="s">
        <v>310</v>
      </c>
    </row>
    <row r="131" spans="1:8">
      <c r="A131" s="4" t="s">
        <v>360</v>
      </c>
      <c r="E131" s="5" t="n">
        <v>16105</v>
      </c>
    </row>
    <row r="132" spans="1:8">
      <c r="A132" s="4" t="s">
        <v>369</v>
      </c>
    </row>
    <row r="133" spans="1:8">
      <c r="A133" s="3" t="s">
        <v>310</v>
      </c>
    </row>
    <row r="134" spans="1:8">
      <c r="A134" s="4" t="s">
        <v>360</v>
      </c>
      <c r="F134" s="5" t="n">
        <v>214493</v>
      </c>
    </row>
    <row r="135" spans="1:8">
      <c r="A135" s="4" t="s">
        <v>370</v>
      </c>
    </row>
    <row r="136" spans="1:8">
      <c r="A136" s="3" t="s">
        <v>310</v>
      </c>
    </row>
    <row r="137" spans="1:8">
      <c r="A137" s="4" t="s">
        <v>360</v>
      </c>
      <c r="B137" s="5" t="n">
        <v>0</v>
      </c>
    </row>
    <row r="138" spans="1:8">
      <c r="A138" s="4" t="s">
        <v>371</v>
      </c>
    </row>
    <row r="139" spans="1:8">
      <c r="A139" s="3" t="s">
        <v>310</v>
      </c>
    </row>
    <row r="140" spans="1:8">
      <c r="A140" s="4" t="s">
        <v>360</v>
      </c>
      <c r="C140" s="5" t="n">
        <v>0</v>
      </c>
    </row>
    <row r="141" spans="1:8">
      <c r="A141" s="4" t="s">
        <v>372</v>
      </c>
    </row>
    <row r="142" spans="1:8">
      <c r="A142" s="3" t="s">
        <v>310</v>
      </c>
    </row>
    <row r="143" spans="1:8">
      <c r="A143" s="4" t="s">
        <v>360</v>
      </c>
      <c r="D143" s="5" t="n">
        <v>52553</v>
      </c>
    </row>
    <row r="144" spans="1:8">
      <c r="A144" s="4" t="s">
        <v>373</v>
      </c>
    </row>
    <row r="145" spans="1:8">
      <c r="A145" s="3" t="s">
        <v>310</v>
      </c>
    </row>
    <row r="146" spans="1:8">
      <c r="A146" s="4" t="s">
        <v>360</v>
      </c>
      <c r="E146" s="5" t="n">
        <v>0</v>
      </c>
    </row>
    <row r="147" spans="1:8">
      <c r="A147" s="4" t="s">
        <v>374</v>
      </c>
    </row>
    <row r="148" spans="1:8">
      <c r="A148" s="3" t="s">
        <v>310</v>
      </c>
    </row>
    <row r="149" spans="1:8">
      <c r="A149" s="4" t="s">
        <v>360</v>
      </c>
      <c r="F149" s="5" t="n">
        <v>52553</v>
      </c>
    </row>
    <row r="150" spans="1:8">
      <c r="A150" s="4" t="s">
        <v>375</v>
      </c>
    </row>
    <row r="151" spans="1:8">
      <c r="A151" s="3" t="s">
        <v>310</v>
      </c>
    </row>
    <row r="152" spans="1:8">
      <c r="A152" s="4" t="s">
        <v>360</v>
      </c>
      <c r="B152" s="6" t="n">
        <v>415225</v>
      </c>
    </row>
    <row r="153" spans="1:8">
      <c r="A153" s="4" t="s">
        <v>376</v>
      </c>
    </row>
    <row r="154" spans="1:8">
      <c r="A154" s="3" t="s">
        <v>310</v>
      </c>
    </row>
    <row r="155" spans="1:8">
      <c r="A155" s="4" t="s">
        <v>360</v>
      </c>
      <c r="C155" s="6" t="n">
        <v>298974</v>
      </c>
    </row>
    <row r="156" spans="1:8">
      <c r="A156" s="4" t="s">
        <v>377</v>
      </c>
    </row>
    <row r="157" spans="1:8">
      <c r="A157" s="3" t="s">
        <v>310</v>
      </c>
    </row>
    <row r="158" spans="1:8">
      <c r="A158" s="4" t="s">
        <v>360</v>
      </c>
      <c r="D158" s="6" t="n">
        <v>0</v>
      </c>
    </row>
    <row r="159" spans="1:8">
      <c r="A159" s="4" t="s">
        <v>378</v>
      </c>
    </row>
    <row r="160" spans="1:8">
      <c r="A160" s="3" t="s">
        <v>310</v>
      </c>
    </row>
    <row r="161" spans="1:8">
      <c r="A161" s="4" t="s">
        <v>360</v>
      </c>
      <c r="E161" s="6" t="n">
        <v>53378</v>
      </c>
    </row>
    <row r="162" spans="1:8">
      <c r="A162" s="4" t="s">
        <v>379</v>
      </c>
    </row>
    <row r="163" spans="1:8">
      <c r="A163" s="3" t="s">
        <v>310</v>
      </c>
    </row>
    <row r="164" spans="1:8">
      <c r="A164" s="4" t="s">
        <v>360</v>
      </c>
      <c r="F164" s="6" t="n">
        <v>7675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112</v>
      </c>
      <c r="C1" s="2" t="s">
        <v>1</v>
      </c>
    </row>
    <row r="2" spans="1:3">
      <c r="B2" s="2" t="s">
        <v>2</v>
      </c>
      <c r="C2" s="2" t="s">
        <v>2</v>
      </c>
    </row>
    <row r="3" spans="1:3">
      <c r="A3" s="3" t="s">
        <v>310</v>
      </c>
    </row>
    <row r="4" spans="1:3">
      <c r="A4" s="4" t="s">
        <v>381</v>
      </c>
      <c r="B4" s="6" t="n">
        <v>45867</v>
      </c>
      <c r="C4" s="6" t="n">
        <v>65308</v>
      </c>
    </row>
    <row r="5" spans="1:3">
      <c r="A5" s="4" t="s">
        <v>382</v>
      </c>
      <c r="B5" s="6" t="n">
        <v>5486</v>
      </c>
      <c r="C5" s="6" t="n">
        <v>76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12</v>
      </c>
      <c r="D1" s="2" t="s">
        <v>1</v>
      </c>
    </row>
    <row r="2" spans="1:5">
      <c r="B2" s="2" t="s">
        <v>2</v>
      </c>
      <c r="C2" s="2" t="s">
        <v>113</v>
      </c>
      <c r="D2" s="2" t="s">
        <v>2</v>
      </c>
      <c r="E2" s="2" t="s">
        <v>113</v>
      </c>
    </row>
    <row r="3" spans="1:5">
      <c r="A3" s="3" t="s">
        <v>310</v>
      </c>
    </row>
    <row r="4" spans="1:5">
      <c r="A4" s="4" t="s">
        <v>381</v>
      </c>
      <c r="B4" s="6" t="n">
        <v>605908</v>
      </c>
      <c r="C4" s="6" t="n">
        <v>644893</v>
      </c>
      <c r="D4" s="6" t="n">
        <v>1841373</v>
      </c>
      <c r="E4" s="6" t="n">
        <v>1865893</v>
      </c>
    </row>
    <row r="5" spans="1:5">
      <c r="A5" s="4" t="s">
        <v>134</v>
      </c>
      <c r="B5" s="6" t="n">
        <v>42277</v>
      </c>
      <c r="C5" s="6" t="n">
        <v>97290</v>
      </c>
      <c r="D5" s="6" t="n">
        <v>185528</v>
      </c>
      <c r="E5" s="6" t="n">
        <v>2346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6" t="n">
        <v>2874063</v>
      </c>
      <c r="C3" s="6" t="n">
        <v>2596863</v>
      </c>
    </row>
    <row r="4" spans="1:3">
      <c r="A4" s="4" t="s">
        <v>387</v>
      </c>
      <c r="B4" s="5" t="n">
        <v>2824171</v>
      </c>
      <c r="C4" s="5" t="n">
        <v>1645035</v>
      </c>
    </row>
    <row r="5" spans="1:3">
      <c r="A5" s="4" t="s">
        <v>388</v>
      </c>
      <c r="B5" s="5" t="n">
        <v>0</v>
      </c>
      <c r="C5" s="5" t="n">
        <v>0</v>
      </c>
    </row>
    <row r="6" spans="1:3">
      <c r="A6" s="4" t="s">
        <v>389</v>
      </c>
      <c r="B6" s="5" t="n">
        <v>-151488</v>
      </c>
      <c r="C6" s="5" t="n">
        <v>-118958</v>
      </c>
    </row>
    <row r="7" spans="1:3">
      <c r="A7" s="4" t="s">
        <v>390</v>
      </c>
    </row>
    <row r="8" spans="1:3">
      <c r="A8" s="3" t="s">
        <v>385</v>
      </c>
    </row>
    <row r="9" spans="1:3">
      <c r="A9" s="4" t="s">
        <v>391</v>
      </c>
      <c r="B9" s="5" t="n">
        <v>266106</v>
      </c>
      <c r="C9" s="5" t="n">
        <v>121594</v>
      </c>
    </row>
    <row r="10" spans="1:3">
      <c r="A10" s="4" t="s">
        <v>392</v>
      </c>
      <c r="B10" s="5" t="n">
        <v>-95469</v>
      </c>
      <c r="C10" s="5" t="n">
        <v>-79274</v>
      </c>
    </row>
    <row r="11" spans="1:3">
      <c r="A11" s="4" t="s">
        <v>312</v>
      </c>
    </row>
    <row r="12" spans="1:3">
      <c r="A12" s="3" t="s">
        <v>385</v>
      </c>
    </row>
    <row r="13" spans="1:3">
      <c r="A13" s="4" t="s">
        <v>391</v>
      </c>
      <c r="B13" s="5" t="n">
        <v>324883</v>
      </c>
      <c r="C13" s="5" t="n">
        <v>110390</v>
      </c>
    </row>
    <row r="14" spans="1:3">
      <c r="A14" s="4" t="s">
        <v>392</v>
      </c>
      <c r="B14" s="5" t="n">
        <v>-42928</v>
      </c>
      <c r="C14" s="5" t="n">
        <v>-30802</v>
      </c>
    </row>
    <row r="15" spans="1:3">
      <c r="A15" s="4" t="s">
        <v>83</v>
      </c>
    </row>
    <row r="16" spans="1:3">
      <c r="A16" s="3" t="s">
        <v>385</v>
      </c>
    </row>
    <row r="17" spans="1:3">
      <c r="A17" s="4" t="s">
        <v>391</v>
      </c>
      <c r="B17" s="5" t="n">
        <v>81418</v>
      </c>
      <c r="C17" s="5" t="n">
        <v>28865</v>
      </c>
    </row>
    <row r="18" spans="1:3">
      <c r="A18" s="4" t="s">
        <v>392</v>
      </c>
      <c r="B18" s="5" t="n">
        <v>-13091</v>
      </c>
      <c r="C18" s="5" t="n">
        <v>-8882</v>
      </c>
    </row>
    <row r="19" spans="1:3">
      <c r="A19" s="4" t="s">
        <v>393</v>
      </c>
    </row>
    <row r="20" spans="1:3">
      <c r="A20" s="3" t="s">
        <v>385</v>
      </c>
    </row>
    <row r="21" spans="1:3">
      <c r="A21" s="4" t="s">
        <v>394</v>
      </c>
      <c r="B21" s="6" t="n">
        <v>2151764</v>
      </c>
      <c r="C21" s="6" t="n">
        <v>13841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214</v>
      </c>
    </row>
    <row r="3" spans="1:3">
      <c r="A3" s="4" t="s">
        <v>396</v>
      </c>
      <c r="B3" s="6" t="n">
        <v>51714</v>
      </c>
      <c r="C3" s="6" t="n">
        <v>50452</v>
      </c>
    </row>
    <row r="4" spans="1:3">
      <c r="A4" s="4" t="s">
        <v>397</v>
      </c>
      <c r="B4" s="5" t="n">
        <v>12233</v>
      </c>
      <c r="C4" s="5" t="n">
        <v>22960</v>
      </c>
    </row>
    <row r="5" spans="1:3">
      <c r="A5" s="4" t="s">
        <v>398</v>
      </c>
      <c r="B5" s="5" t="n">
        <v>27377</v>
      </c>
      <c r="C5" s="5" t="n">
        <v>24497</v>
      </c>
    </row>
    <row r="6" spans="1:3">
      <c r="A6" s="4" t="s">
        <v>399</v>
      </c>
      <c r="B6" s="5" t="n">
        <v>11680</v>
      </c>
      <c r="C6" s="5" t="n">
        <v>9350</v>
      </c>
    </row>
    <row r="7" spans="1:3">
      <c r="A7" s="4" t="s">
        <v>400</v>
      </c>
      <c r="B7" s="5" t="n">
        <v>42923</v>
      </c>
      <c r="C7" s="5" t="n">
        <v>36206</v>
      </c>
    </row>
    <row r="8" spans="1:3">
      <c r="A8" s="4" t="s">
        <v>124</v>
      </c>
      <c r="B8" s="6" t="n">
        <v>145927</v>
      </c>
      <c r="C8" s="6" t="n">
        <v>143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112</v>
      </c>
      <c r="E1" s="2" t="s">
        <v>1</v>
      </c>
    </row>
    <row r="2" spans="1:6">
      <c r="C2" s="2" t="s">
        <v>2</v>
      </c>
      <c r="D2" s="2" t="s">
        <v>113</v>
      </c>
      <c r="E2" s="2" t="s">
        <v>2</v>
      </c>
      <c r="F2" s="2" t="s">
        <v>113</v>
      </c>
    </row>
    <row r="3" spans="1:6">
      <c r="A3" s="3" t="s">
        <v>114</v>
      </c>
    </row>
    <row r="4" spans="1:6">
      <c r="A4" s="4" t="s">
        <v>115</v>
      </c>
      <c r="C4" s="6" t="n">
        <v>551857</v>
      </c>
      <c r="D4" s="6" t="n">
        <v>538976</v>
      </c>
      <c r="E4" s="6" t="n">
        <v>1605542</v>
      </c>
      <c r="F4" s="6" t="n">
        <v>1565146</v>
      </c>
    </row>
    <row r="5" spans="1:6">
      <c r="A5" s="3" t="s">
        <v>116</v>
      </c>
    </row>
    <row r="6" spans="1:6">
      <c r="A6" s="4" t="s">
        <v>117</v>
      </c>
      <c r="B6" s="4" t="s">
        <v>118</v>
      </c>
      <c r="C6" s="5" t="n">
        <v>306474</v>
      </c>
      <c r="D6" s="5" t="n">
        <v>271156</v>
      </c>
      <c r="E6" s="5" t="n">
        <v>873078</v>
      </c>
      <c r="F6" s="5" t="n">
        <v>793943</v>
      </c>
    </row>
    <row r="7" spans="1:6">
      <c r="A7" s="4" t="s">
        <v>119</v>
      </c>
      <c r="C7" s="5" t="n">
        <v>78439</v>
      </c>
      <c r="D7" s="5" t="n">
        <v>76639</v>
      </c>
      <c r="E7" s="5" t="n">
        <v>223845</v>
      </c>
      <c r="F7" s="5" t="n">
        <v>229193</v>
      </c>
    </row>
    <row r="8" spans="1:6">
      <c r="A8" s="4" t="s">
        <v>120</v>
      </c>
      <c r="C8" s="5" t="n">
        <v>29792</v>
      </c>
      <c r="D8" s="5" t="n">
        <v>17593</v>
      </c>
      <c r="E8" s="5" t="n">
        <v>60363</v>
      </c>
      <c r="F8" s="5" t="n">
        <v>41522</v>
      </c>
    </row>
    <row r="9" spans="1:6">
      <c r="A9" s="4" t="s">
        <v>121</v>
      </c>
      <c r="C9" s="5" t="n">
        <v>15381</v>
      </c>
      <c r="D9" s="5" t="n">
        <v>14262</v>
      </c>
      <c r="E9" s="5" t="n">
        <v>44831</v>
      </c>
      <c r="F9" s="5" t="n">
        <v>41594</v>
      </c>
    </row>
    <row r="10" spans="1:6">
      <c r="A10" s="4" t="s">
        <v>122</v>
      </c>
      <c r="C10" s="5" t="n">
        <v>15018</v>
      </c>
      <c r="D10" s="5" t="n">
        <v>8047</v>
      </c>
      <c r="E10" s="5" t="n">
        <v>32530</v>
      </c>
      <c r="F10" s="5" t="n">
        <v>22791</v>
      </c>
    </row>
    <row r="11" spans="1:6">
      <c r="A11" s="4" t="s">
        <v>123</v>
      </c>
      <c r="C11" s="5" t="n">
        <v>-80</v>
      </c>
      <c r="D11" s="5" t="n">
        <v>-3005</v>
      </c>
      <c r="E11" s="5" t="n">
        <v>-11399</v>
      </c>
      <c r="F11" s="5" t="n">
        <v>-9331</v>
      </c>
    </row>
    <row r="12" spans="1:6">
      <c r="A12" s="4" t="s">
        <v>124</v>
      </c>
      <c r="C12" s="5" t="n">
        <v>445024</v>
      </c>
      <c r="D12" s="5" t="n">
        <v>384692</v>
      </c>
      <c r="E12" s="5" t="n">
        <v>1223248</v>
      </c>
      <c r="F12" s="5" t="n">
        <v>1119712</v>
      </c>
    </row>
    <row r="13" spans="1:6">
      <c r="A13" s="4" t="s">
        <v>125</v>
      </c>
      <c r="C13" s="5" t="n">
        <v>106833</v>
      </c>
      <c r="D13" s="5" t="n">
        <v>154284</v>
      </c>
      <c r="E13" s="5" t="n">
        <v>382294</v>
      </c>
      <c r="F13" s="5" t="n">
        <v>445434</v>
      </c>
    </row>
    <row r="14" spans="1:6">
      <c r="A14" s="3" t="s">
        <v>126</v>
      </c>
    </row>
    <row r="15" spans="1:6">
      <c r="A15" s="4" t="s">
        <v>127</v>
      </c>
      <c r="C15" s="5" t="n">
        <v>-491</v>
      </c>
      <c r="D15" s="5" t="n">
        <v>771</v>
      </c>
      <c r="E15" s="5" t="n">
        <v>10922</v>
      </c>
      <c r="F15" s="5" t="n">
        <v>15080</v>
      </c>
    </row>
    <row r="16" spans="1:6">
      <c r="A16" s="4" t="s">
        <v>128</v>
      </c>
      <c r="C16" s="5" t="n">
        <v>-52454</v>
      </c>
      <c r="D16" s="5" t="n">
        <v>-48226</v>
      </c>
      <c r="E16" s="5" t="n">
        <v>-145166</v>
      </c>
      <c r="F16" s="5" t="n">
        <v>-145055</v>
      </c>
    </row>
    <row r="17" spans="1:6">
      <c r="A17" s="4" t="s">
        <v>129</v>
      </c>
      <c r="C17" s="5" t="n">
        <v>-463</v>
      </c>
      <c r="D17" s="5" t="n">
        <v>-214</v>
      </c>
      <c r="E17" s="5" t="n">
        <v>6962</v>
      </c>
      <c r="F17" s="5" t="n">
        <v>-13005</v>
      </c>
    </row>
    <row r="18" spans="1:6">
      <c r="A18" s="4" t="s">
        <v>124</v>
      </c>
      <c r="C18" s="5" t="n">
        <v>-53408</v>
      </c>
      <c r="D18" s="5" t="n">
        <v>-47669</v>
      </c>
      <c r="E18" s="5" t="n">
        <v>-127282</v>
      </c>
      <c r="F18" s="5" t="n">
        <v>-142980</v>
      </c>
    </row>
    <row r="19" spans="1:6">
      <c r="A19" s="4" t="s">
        <v>130</v>
      </c>
      <c r="C19" s="5" t="n">
        <v>53425</v>
      </c>
      <c r="D19" s="5" t="n">
        <v>106615</v>
      </c>
      <c r="E19" s="5" t="n">
        <v>255012</v>
      </c>
      <c r="F19" s="5" t="n">
        <v>302454</v>
      </c>
    </row>
    <row r="20" spans="1:6">
      <c r="A20" s="4" t="s">
        <v>131</v>
      </c>
      <c r="C20" s="5" t="n">
        <v>5079</v>
      </c>
      <c r="D20" s="5" t="n">
        <v>13789</v>
      </c>
      <c r="E20" s="5" t="n">
        <v>52732</v>
      </c>
      <c r="F20" s="5" t="n">
        <v>61929</v>
      </c>
    </row>
    <row r="21" spans="1:6">
      <c r="A21" s="4" t="s">
        <v>132</v>
      </c>
      <c r="C21" s="5" t="n">
        <v>48346</v>
      </c>
      <c r="D21" s="5" t="n">
        <v>92826</v>
      </c>
      <c r="E21" s="5" t="n">
        <v>202280</v>
      </c>
      <c r="F21" s="5" t="n">
        <v>240525</v>
      </c>
    </row>
    <row r="22" spans="1:6">
      <c r="A22" s="4" t="s">
        <v>133</v>
      </c>
      <c r="C22" s="5" t="n">
        <v>0</v>
      </c>
      <c r="D22" s="5" t="n">
        <v>4325</v>
      </c>
      <c r="E22" s="5" t="n">
        <v>0</v>
      </c>
      <c r="F22" s="5" t="n">
        <v>4325</v>
      </c>
    </row>
    <row r="23" spans="1:6">
      <c r="A23" s="4" t="s">
        <v>134</v>
      </c>
      <c r="C23" s="6" t="n">
        <v>48346</v>
      </c>
      <c r="D23" s="6" t="n">
        <v>97151</v>
      </c>
      <c r="E23" s="6" t="n">
        <v>202280</v>
      </c>
      <c r="F23" s="6" t="n">
        <v>244850</v>
      </c>
    </row>
    <row r="24" spans="1:6">
      <c r="A24" s="4" t="s">
        <v>135</v>
      </c>
      <c r="C24" s="7" t="n">
        <v>0.22</v>
      </c>
      <c r="D24" s="7" t="n">
        <v>0.43</v>
      </c>
      <c r="E24" s="7" t="n">
        <v>0.93</v>
      </c>
      <c r="F24" s="7" t="n">
        <v>1.11</v>
      </c>
    </row>
    <row r="25" spans="1:6">
      <c r="A25" s="4" t="s">
        <v>136</v>
      </c>
      <c r="C25" s="5" t="n">
        <v>0</v>
      </c>
      <c r="D25" s="8" t="n">
        <v>0.02</v>
      </c>
      <c r="E25" s="5" t="n">
        <v>0</v>
      </c>
      <c r="F25" s="8" t="n">
        <v>0.02</v>
      </c>
    </row>
    <row r="26" spans="1:6">
      <c r="A26" s="4" t="s">
        <v>137</v>
      </c>
      <c r="C26" s="8" t="n">
        <v>0.22</v>
      </c>
      <c r="D26" s="8" t="n">
        <v>0.45</v>
      </c>
      <c r="E26" s="8" t="n">
        <v>0.93</v>
      </c>
      <c r="F26" s="8" t="n">
        <v>1.13</v>
      </c>
    </row>
    <row r="27" spans="1:6">
      <c r="A27" s="4" t="s">
        <v>138</v>
      </c>
      <c r="C27" s="8" t="n">
        <v>0.22</v>
      </c>
      <c r="D27" s="8" t="n">
        <v>0.43</v>
      </c>
      <c r="E27" s="8" t="n">
        <v>0.93</v>
      </c>
      <c r="F27" s="8" t="n">
        <v>1.11</v>
      </c>
    </row>
    <row r="28" spans="1:6">
      <c r="A28" s="4" t="s">
        <v>139</v>
      </c>
      <c r="C28" s="5" t="n">
        <v>0</v>
      </c>
      <c r="D28" s="8" t="n">
        <v>0.02</v>
      </c>
      <c r="E28" s="5" t="n">
        <v>0</v>
      </c>
      <c r="F28" s="8" t="n">
        <v>0.02</v>
      </c>
    </row>
    <row r="29" spans="1:6">
      <c r="A29" s="4" t="s">
        <v>140</v>
      </c>
      <c r="C29" s="7" t="n">
        <v>0.22</v>
      </c>
      <c r="D29" s="7" t="n">
        <v>0.45</v>
      </c>
      <c r="E29" s="7" t="n">
        <v>0.93</v>
      </c>
      <c r="F29" s="7" t="n">
        <v>1.13</v>
      </c>
    </row>
    <row r="30" spans="1:6">
      <c r="A30" s="3" t="s">
        <v>141</v>
      </c>
    </row>
    <row r="31" spans="1:6">
      <c r="A31" s="4" t="s">
        <v>142</v>
      </c>
      <c r="C31" s="5" t="n">
        <v>217315</v>
      </c>
      <c r="D31" s="5" t="n">
        <v>216015</v>
      </c>
      <c r="E31" s="5" t="n">
        <v>217040</v>
      </c>
      <c r="F31" s="5" t="n">
        <v>216210</v>
      </c>
    </row>
    <row r="32" spans="1:6">
      <c r="A32" s="4" t="s">
        <v>143</v>
      </c>
      <c r="C32" s="5" t="n">
        <v>218310</v>
      </c>
      <c r="D32" s="5" t="n">
        <v>216348</v>
      </c>
      <c r="E32" s="5" t="n">
        <v>217808</v>
      </c>
      <c r="F32" s="5" t="n">
        <v>216617</v>
      </c>
    </row>
    <row r="33" spans="1:6"/>
    <row r="34" spans="1:6">
      <c r="A34" s="4" t="s">
        <v>118</v>
      </c>
      <c r="B34" s="4" t="s">
        <v>144</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01</v>
      </c>
      <c r="B1" s="2" t="s">
        <v>112</v>
      </c>
      <c r="D1" s="2" t="s">
        <v>402</v>
      </c>
      <c r="E1" s="2" t="s">
        <v>1</v>
      </c>
    </row>
    <row r="2" spans="1:6">
      <c r="B2" s="2" t="s">
        <v>403</v>
      </c>
      <c r="C2" s="2" t="s">
        <v>404</v>
      </c>
      <c r="D2" s="2" t="s">
        <v>405</v>
      </c>
      <c r="E2" s="2" t="s">
        <v>2</v>
      </c>
      <c r="F2" s="2" t="s">
        <v>58</v>
      </c>
    </row>
    <row r="3" spans="1:6">
      <c r="A3" s="3" t="s">
        <v>406</v>
      </c>
    </row>
    <row r="4" spans="1:6">
      <c r="A4" s="4" t="s">
        <v>407</v>
      </c>
      <c r="E4" s="6" t="n">
        <v>12233000</v>
      </c>
      <c r="F4" s="6" t="n">
        <v>22960000</v>
      </c>
    </row>
    <row r="5" spans="1:6">
      <c r="A5" s="4" t="s">
        <v>408</v>
      </c>
      <c r="B5" s="6" t="n">
        <v>1600000</v>
      </c>
      <c r="D5" s="6" t="n">
        <v>0</v>
      </c>
      <c r="E5" s="6" t="n">
        <v>0</v>
      </c>
    </row>
    <row r="6" spans="1:6">
      <c r="A6" s="4" t="s">
        <v>409</v>
      </c>
    </row>
    <row r="7" spans="1:6">
      <c r="A7" s="3" t="s">
        <v>406</v>
      </c>
    </row>
    <row r="8" spans="1:6">
      <c r="A8" s="4" t="s">
        <v>410</v>
      </c>
      <c r="E8" s="4" t="s">
        <v>411</v>
      </c>
    </row>
    <row r="9" spans="1:6">
      <c r="A9" s="4" t="s">
        <v>412</v>
      </c>
      <c r="E9" s="4" t="s">
        <v>413</v>
      </c>
    </row>
    <row r="10" spans="1:6">
      <c r="A10" s="4" t="s">
        <v>407</v>
      </c>
      <c r="E10" s="6" t="n">
        <v>9600000</v>
      </c>
      <c r="F10" s="6" t="n">
        <v>12400000</v>
      </c>
    </row>
    <row r="11" spans="1:6">
      <c r="A11" s="4" t="s">
        <v>414</v>
      </c>
    </row>
    <row r="12" spans="1:6">
      <c r="A12" s="3" t="s">
        <v>406</v>
      </c>
    </row>
    <row r="13" spans="1:6">
      <c r="A13" s="4" t="s">
        <v>415</v>
      </c>
      <c r="C13" s="6" t="n">
        <v>16200000</v>
      </c>
    </row>
    <row r="14" spans="1:6">
      <c r="A14" s="4" t="s">
        <v>416</v>
      </c>
      <c r="C14" s="5" t="n">
        <v>12200000</v>
      </c>
    </row>
    <row r="15" spans="1:6">
      <c r="A15" s="4" t="s">
        <v>417</v>
      </c>
      <c r="C15" s="6" t="n">
        <v>9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8</v>
      </c>
      <c r="B1" s="2" t="s">
        <v>2</v>
      </c>
      <c r="C1" s="2" t="s">
        <v>419</v>
      </c>
      <c r="D1" s="2" t="s">
        <v>58</v>
      </c>
    </row>
    <row r="2" spans="1:4">
      <c r="A2" s="3" t="s">
        <v>420</v>
      </c>
    </row>
    <row r="3" spans="1:4">
      <c r="A3" s="4" t="s">
        <v>421</v>
      </c>
      <c r="B3" s="6" t="n">
        <v>4208000</v>
      </c>
      <c r="D3" s="6" t="n">
        <v>2960000</v>
      </c>
    </row>
    <row r="4" spans="1:4">
      <c r="A4" s="4" t="s">
        <v>422</v>
      </c>
      <c r="B4" s="5" t="n">
        <v>-29204</v>
      </c>
      <c r="D4" s="5" t="n">
        <v>-15458</v>
      </c>
    </row>
    <row r="5" spans="1:4">
      <c r="A5" s="4" t="s">
        <v>423</v>
      </c>
      <c r="B5" s="5" t="n">
        <v>2142</v>
      </c>
      <c r="D5" s="5" t="n">
        <v>-76</v>
      </c>
    </row>
    <row r="6" spans="1:4">
      <c r="A6" s="4" t="s">
        <v>424</v>
      </c>
      <c r="B6" s="5" t="n">
        <v>4180938</v>
      </c>
      <c r="D6" s="5" t="n">
        <v>2944466</v>
      </c>
    </row>
    <row r="7" spans="1:4">
      <c r="A7" s="4" t="s">
        <v>425</v>
      </c>
    </row>
    <row r="8" spans="1:4">
      <c r="A8" s="3" t="s">
        <v>420</v>
      </c>
    </row>
    <row r="9" spans="1:4">
      <c r="A9" s="4" t="s">
        <v>421</v>
      </c>
      <c r="B9" s="5" t="n">
        <v>30000</v>
      </c>
      <c r="D9" s="5" t="n">
        <v>60000</v>
      </c>
    </row>
    <row r="10" spans="1:4">
      <c r="A10" s="4" t="s">
        <v>426</v>
      </c>
    </row>
    <row r="11" spans="1:4">
      <c r="A11" s="3" t="s">
        <v>420</v>
      </c>
    </row>
    <row r="12" spans="1:4">
      <c r="A12" s="4" t="s">
        <v>421</v>
      </c>
      <c r="B12" s="5" t="n">
        <v>120000</v>
      </c>
      <c r="D12" s="5" t="n">
        <v>165000</v>
      </c>
    </row>
    <row r="13" spans="1:4">
      <c r="A13" s="4" t="s">
        <v>427</v>
      </c>
    </row>
    <row r="14" spans="1:4">
      <c r="A14" s="3" t="s">
        <v>420</v>
      </c>
    </row>
    <row r="15" spans="1:4">
      <c r="A15" s="4" t="s">
        <v>421</v>
      </c>
      <c r="B15" s="6" t="n">
        <v>320000</v>
      </c>
      <c r="D15" s="5" t="n">
        <v>320000</v>
      </c>
    </row>
    <row r="16" spans="1:4">
      <c r="A16" s="4" t="s">
        <v>428</v>
      </c>
      <c r="B16" s="4" t="s">
        <v>429</v>
      </c>
    </row>
    <row r="17" spans="1:4">
      <c r="A17" s="4" t="s">
        <v>430</v>
      </c>
    </row>
    <row r="18" spans="1:4">
      <c r="A18" s="3" t="s">
        <v>420</v>
      </c>
    </row>
    <row r="19" spans="1:4">
      <c r="A19" s="4" t="s">
        <v>421</v>
      </c>
      <c r="B19" s="6" t="n">
        <v>600000</v>
      </c>
      <c r="D19" s="5" t="n">
        <v>600000</v>
      </c>
    </row>
    <row r="20" spans="1:4">
      <c r="A20" s="4" t="s">
        <v>428</v>
      </c>
      <c r="B20" s="4" t="s">
        <v>429</v>
      </c>
    </row>
    <row r="21" spans="1:4">
      <c r="A21" s="4" t="s">
        <v>431</v>
      </c>
    </row>
    <row r="22" spans="1:4">
      <c r="A22" s="3" t="s">
        <v>420</v>
      </c>
    </row>
    <row r="23" spans="1:4">
      <c r="A23" s="4" t="s">
        <v>421</v>
      </c>
      <c r="B23" s="6" t="n">
        <v>350000</v>
      </c>
      <c r="D23" s="5" t="n">
        <v>350000</v>
      </c>
    </row>
    <row r="24" spans="1:4">
      <c r="A24" s="4" t="s">
        <v>428</v>
      </c>
      <c r="B24" s="4" t="s">
        <v>432</v>
      </c>
    </row>
    <row r="25" spans="1:4">
      <c r="A25" s="4" t="s">
        <v>433</v>
      </c>
    </row>
    <row r="26" spans="1:4">
      <c r="A26" s="3" t="s">
        <v>420</v>
      </c>
    </row>
    <row r="27" spans="1:4">
      <c r="A27" s="4" t="s">
        <v>421</v>
      </c>
      <c r="B27" s="6" t="n">
        <v>650000</v>
      </c>
      <c r="D27" s="5" t="n">
        <v>650000</v>
      </c>
    </row>
    <row r="28" spans="1:4">
      <c r="A28" s="4" t="s">
        <v>428</v>
      </c>
      <c r="B28" s="4" t="s">
        <v>434</v>
      </c>
    </row>
    <row r="29" spans="1:4">
      <c r="A29" s="4" t="s">
        <v>435</v>
      </c>
    </row>
    <row r="30" spans="1:4">
      <c r="A30" s="3" t="s">
        <v>420</v>
      </c>
    </row>
    <row r="31" spans="1:4">
      <c r="A31" s="4" t="s">
        <v>421</v>
      </c>
      <c r="B31" s="6" t="n">
        <v>273000</v>
      </c>
      <c r="D31" s="5" t="n">
        <v>50000</v>
      </c>
    </row>
    <row r="32" spans="1:4">
      <c r="A32" s="4" t="s">
        <v>436</v>
      </c>
    </row>
    <row r="33" spans="1:4">
      <c r="A33" s="3" t="s">
        <v>420</v>
      </c>
    </row>
    <row r="34" spans="1:4">
      <c r="A34" s="4" t="s">
        <v>421</v>
      </c>
      <c r="B34" s="6" t="n">
        <v>325000</v>
      </c>
      <c r="D34" s="5" t="n">
        <v>325000</v>
      </c>
    </row>
    <row r="35" spans="1:4">
      <c r="A35" s="4" t="s">
        <v>428</v>
      </c>
      <c r="B35" s="4" t="s">
        <v>437</v>
      </c>
    </row>
    <row r="36" spans="1:4">
      <c r="A36" s="4" t="s">
        <v>438</v>
      </c>
    </row>
    <row r="37" spans="1:4">
      <c r="A37" s="3" t="s">
        <v>420</v>
      </c>
    </row>
    <row r="38" spans="1:4">
      <c r="A38" s="4" t="s">
        <v>421</v>
      </c>
      <c r="B38" s="6" t="n">
        <v>200000</v>
      </c>
      <c r="D38" s="5" t="n">
        <v>200000</v>
      </c>
    </row>
    <row r="39" spans="1:4">
      <c r="A39" s="4" t="s">
        <v>428</v>
      </c>
      <c r="B39" s="4" t="s">
        <v>439</v>
      </c>
    </row>
    <row r="40" spans="1:4">
      <c r="A40" s="4" t="s">
        <v>440</v>
      </c>
    </row>
    <row r="41" spans="1:4">
      <c r="A41" s="3" t="s">
        <v>420</v>
      </c>
    </row>
    <row r="42" spans="1:4">
      <c r="A42" s="4" t="s">
        <v>421</v>
      </c>
      <c r="B42" s="6" t="n">
        <v>240000</v>
      </c>
      <c r="D42" s="5" t="n">
        <v>240000</v>
      </c>
    </row>
    <row r="43" spans="1:4">
      <c r="A43" s="4" t="s">
        <v>428</v>
      </c>
      <c r="B43" s="4" t="s">
        <v>441</v>
      </c>
    </row>
    <row r="44" spans="1:4">
      <c r="A44" s="4" t="s">
        <v>336</v>
      </c>
    </row>
    <row r="45" spans="1:4">
      <c r="A45" s="3" t="s">
        <v>420</v>
      </c>
    </row>
    <row r="46" spans="1:4">
      <c r="A46" s="4" t="s">
        <v>421</v>
      </c>
      <c r="B46" s="6" t="n">
        <v>1100000</v>
      </c>
      <c r="C46" s="6" t="n">
        <v>1100000</v>
      </c>
      <c r="D46" s="6" t="n">
        <v>0</v>
      </c>
    </row>
    <row r="47" spans="1:4">
      <c r="A47" s="4" t="s">
        <v>428</v>
      </c>
      <c r="B47" s="4" t="s">
        <v>4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 customWidth="1" max="7" min="7" width="15"/>
    <col customWidth="1" max="8" min="8" width="15"/>
  </cols>
  <sheetData>
    <row r="1" spans="1:8">
      <c r="A1" s="1" t="s">
        <v>443</v>
      </c>
      <c r="B1" s="2" t="s">
        <v>444</v>
      </c>
      <c r="C1" s="2" t="s">
        <v>445</v>
      </c>
      <c r="D1" s="2" t="s">
        <v>2</v>
      </c>
      <c r="E1" s="2" t="s">
        <v>446</v>
      </c>
      <c r="F1" s="2" t="s">
        <v>419</v>
      </c>
      <c r="G1" s="2" t="s">
        <v>447</v>
      </c>
      <c r="H1" s="2" t="s">
        <v>58</v>
      </c>
    </row>
    <row r="2" spans="1:8">
      <c r="A2" s="3" t="s">
        <v>420</v>
      </c>
    </row>
    <row r="3" spans="1:8">
      <c r="A3" s="4" t="s">
        <v>448</v>
      </c>
      <c r="D3" s="6" t="n">
        <v>500000000</v>
      </c>
    </row>
    <row r="4" spans="1:8">
      <c r="A4" s="4" t="s">
        <v>311</v>
      </c>
      <c r="D4" s="5" t="n">
        <v>4208000000</v>
      </c>
      <c r="H4" s="6" t="n">
        <v>2960000000</v>
      </c>
    </row>
    <row r="5" spans="1:8">
      <c r="A5" s="4" t="s">
        <v>449</v>
      </c>
    </row>
    <row r="6" spans="1:8">
      <c r="A6" s="3" t="s">
        <v>420</v>
      </c>
    </row>
    <row r="7" spans="1:8">
      <c r="A7" s="4" t="s">
        <v>450</v>
      </c>
      <c r="G7" s="6" t="n">
        <v>1510000000</v>
      </c>
    </row>
    <row r="8" spans="1:8">
      <c r="A8" s="4" t="s">
        <v>451</v>
      </c>
      <c r="D8" s="5" t="n">
        <v>1220000000</v>
      </c>
    </row>
    <row r="9" spans="1:8">
      <c r="A9" s="4" t="s">
        <v>427</v>
      </c>
    </row>
    <row r="10" spans="1:8">
      <c r="A10" s="3" t="s">
        <v>420</v>
      </c>
    </row>
    <row r="11" spans="1:8">
      <c r="A11" s="4" t="s">
        <v>311</v>
      </c>
      <c r="D11" s="6" t="n">
        <v>320000000</v>
      </c>
      <c r="H11" s="5" t="n">
        <v>320000000</v>
      </c>
    </row>
    <row r="12" spans="1:8">
      <c r="A12" s="4" t="s">
        <v>428</v>
      </c>
      <c r="D12" s="4" t="s">
        <v>429</v>
      </c>
    </row>
    <row r="13" spans="1:8">
      <c r="A13" s="4" t="s">
        <v>430</v>
      </c>
    </row>
    <row r="14" spans="1:8">
      <c r="A14" s="3" t="s">
        <v>420</v>
      </c>
    </row>
    <row r="15" spans="1:8">
      <c r="A15" s="4" t="s">
        <v>311</v>
      </c>
      <c r="D15" s="6" t="n">
        <v>600000000</v>
      </c>
      <c r="H15" s="5" t="n">
        <v>600000000</v>
      </c>
    </row>
    <row r="16" spans="1:8">
      <c r="A16" s="4" t="s">
        <v>428</v>
      </c>
      <c r="D16" s="4" t="s">
        <v>429</v>
      </c>
    </row>
    <row r="17" spans="1:8">
      <c r="A17" s="4" t="s">
        <v>336</v>
      </c>
    </row>
    <row r="18" spans="1:8">
      <c r="A18" s="3" t="s">
        <v>420</v>
      </c>
    </row>
    <row r="19" spans="1:8">
      <c r="A19" s="4" t="s">
        <v>311</v>
      </c>
      <c r="D19" s="6" t="n">
        <v>1100000000</v>
      </c>
      <c r="F19" s="6" t="n">
        <v>1100000000</v>
      </c>
      <c r="H19" s="6" t="n">
        <v>0</v>
      </c>
    </row>
    <row r="20" spans="1:8">
      <c r="A20" s="4" t="s">
        <v>428</v>
      </c>
      <c r="D20" s="4" t="s">
        <v>442</v>
      </c>
    </row>
    <row r="21" spans="1:8">
      <c r="A21" s="4" t="s">
        <v>452</v>
      </c>
    </row>
    <row r="22" spans="1:8">
      <c r="A22" s="3" t="s">
        <v>420</v>
      </c>
    </row>
    <row r="23" spans="1:8">
      <c r="A23" s="4" t="s">
        <v>453</v>
      </c>
      <c r="F23" s="6" t="n">
        <v>1100000000</v>
      </c>
    </row>
    <row r="24" spans="1:8">
      <c r="A24" s="4" t="s">
        <v>428</v>
      </c>
      <c r="F24" s="4" t="s">
        <v>442</v>
      </c>
    </row>
    <row r="25" spans="1:8">
      <c r="A25" s="4" t="s">
        <v>454</v>
      </c>
    </row>
    <row r="26" spans="1:8">
      <c r="A26" s="3" t="s">
        <v>420</v>
      </c>
    </row>
    <row r="27" spans="1:8">
      <c r="A27" s="4" t="s">
        <v>451</v>
      </c>
      <c r="E27" s="6" t="n">
        <v>618200000</v>
      </c>
    </row>
    <row r="28" spans="1:8">
      <c r="A28" s="4" t="s">
        <v>455</v>
      </c>
    </row>
    <row r="29" spans="1:8">
      <c r="A29" s="3" t="s">
        <v>420</v>
      </c>
    </row>
    <row r="30" spans="1:8">
      <c r="A30" s="4" t="s">
        <v>456</v>
      </c>
      <c r="C30" s="6" t="n">
        <v>320000000</v>
      </c>
    </row>
    <row r="31" spans="1:8">
      <c r="A31" s="4" t="s">
        <v>428</v>
      </c>
      <c r="C31" s="4" t="s">
        <v>429</v>
      </c>
    </row>
    <row r="32" spans="1:8">
      <c r="A32" s="4" t="s">
        <v>457</v>
      </c>
    </row>
    <row r="33" spans="1:8">
      <c r="A33" s="3" t="s">
        <v>420</v>
      </c>
    </row>
    <row r="34" spans="1:8">
      <c r="A34" s="4" t="s">
        <v>456</v>
      </c>
      <c r="B34" s="6" t="n">
        <v>290000000</v>
      </c>
    </row>
    <row r="35" spans="1:8">
      <c r="A35" s="4" t="s">
        <v>428</v>
      </c>
      <c r="B35" s="4" t="s">
        <v>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5"/>
  </cols>
  <sheetData>
    <row r="1" spans="1:2">
      <c r="A1" s="1" t="s">
        <v>458</v>
      </c>
      <c r="B1" s="2" t="s">
        <v>1</v>
      </c>
    </row>
    <row r="2" spans="1:2">
      <c r="B2" s="2" t="s">
        <v>2</v>
      </c>
    </row>
    <row r="3" spans="1:2">
      <c r="A3" s="4" t="s">
        <v>459</v>
      </c>
    </row>
    <row r="4" spans="1:2">
      <c r="A4" s="3" t="s">
        <v>420</v>
      </c>
    </row>
    <row r="5" spans="1:2">
      <c r="A5" s="4" t="s">
        <v>460</v>
      </c>
      <c r="B5" s="8" t="n">
        <v>5.5</v>
      </c>
    </row>
    <row r="6" spans="1:2">
      <c r="A6" s="4" t="s">
        <v>461</v>
      </c>
    </row>
    <row r="7" spans="1:2">
      <c r="A7" s="3" t="s">
        <v>420</v>
      </c>
    </row>
    <row r="8" spans="1:2">
      <c r="A8" s="4" t="s">
        <v>460</v>
      </c>
      <c r="B8" s="8" t="n">
        <v>5.25</v>
      </c>
    </row>
    <row r="9" spans="1:2">
      <c r="A9" s="4" t="s">
        <v>462</v>
      </c>
    </row>
    <row r="10" spans="1:2">
      <c r="A10" s="3" t="s">
        <v>420</v>
      </c>
    </row>
    <row r="11" spans="1:2">
      <c r="A11" s="4" t="s">
        <v>460</v>
      </c>
      <c r="B11" s="5" t="n">
        <v>5</v>
      </c>
    </row>
    <row r="12" spans="1:2">
      <c r="A12" s="4" t="s">
        <v>463</v>
      </c>
    </row>
    <row r="13" spans="1:2">
      <c r="A13" s="3" t="s">
        <v>420</v>
      </c>
    </row>
    <row r="14" spans="1:2">
      <c r="A14" s="4" t="s">
        <v>460</v>
      </c>
      <c r="B14" s="8" t="n">
        <v>4.75</v>
      </c>
    </row>
    <row r="15" spans="1:2">
      <c r="A15" s="4" t="s">
        <v>464</v>
      </c>
    </row>
    <row r="16" spans="1:2">
      <c r="A16" s="3" t="s">
        <v>420</v>
      </c>
    </row>
    <row r="17" spans="1:2">
      <c r="A17" s="4" t="s">
        <v>460</v>
      </c>
      <c r="B17" s="8"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65</v>
      </c>
      <c r="B1" s="2" t="s">
        <v>112</v>
      </c>
      <c r="D1" s="2" t="s">
        <v>1</v>
      </c>
    </row>
    <row r="2" spans="1:6">
      <c r="B2" s="2" t="s">
        <v>2</v>
      </c>
      <c r="C2" s="2" t="s">
        <v>113</v>
      </c>
      <c r="D2" s="2" t="s">
        <v>2</v>
      </c>
      <c r="E2" s="2" t="s">
        <v>113</v>
      </c>
      <c r="F2" s="2" t="s">
        <v>466</v>
      </c>
    </row>
    <row r="3" spans="1:6">
      <c r="A3" s="3" t="s">
        <v>467</v>
      </c>
    </row>
    <row r="4" spans="1:6">
      <c r="A4" s="4" t="s">
        <v>468</v>
      </c>
      <c r="B4" s="6" t="n">
        <v>0</v>
      </c>
      <c r="C4" s="6" t="n">
        <v>1198</v>
      </c>
      <c r="D4" s="6" t="n">
        <v>686</v>
      </c>
      <c r="E4" s="6" t="n">
        <v>7498</v>
      </c>
    </row>
    <row r="5" spans="1:6">
      <c r="A5" s="4" t="s">
        <v>469</v>
      </c>
    </row>
    <row r="6" spans="1:6">
      <c r="A6" s="3" t="s">
        <v>467</v>
      </c>
    </row>
    <row r="7" spans="1:6">
      <c r="A7" s="4" t="s">
        <v>470</v>
      </c>
      <c r="B7" s="5" t="n">
        <v>136400</v>
      </c>
      <c r="D7" s="5" t="n">
        <v>136400</v>
      </c>
    </row>
    <row r="8" spans="1:6">
      <c r="A8" s="4" t="s">
        <v>471</v>
      </c>
      <c r="D8" s="5" t="n">
        <v>2400</v>
      </c>
      <c r="E8" s="5" t="n">
        <v>11100</v>
      </c>
    </row>
    <row r="9" spans="1:6">
      <c r="A9" s="4" t="s">
        <v>472</v>
      </c>
    </row>
    <row r="10" spans="1:6">
      <c r="A10" s="3" t="s">
        <v>467</v>
      </c>
    </row>
    <row r="11" spans="1:6">
      <c r="A11" s="4" t="s">
        <v>471</v>
      </c>
      <c r="D11" s="5" t="n">
        <v>6000</v>
      </c>
      <c r="E11" s="6" t="n">
        <v>32900</v>
      </c>
    </row>
    <row r="12" spans="1:6">
      <c r="A12" s="4" t="s">
        <v>473</v>
      </c>
    </row>
    <row r="13" spans="1:6">
      <c r="A13" s="3" t="s">
        <v>467</v>
      </c>
    </row>
    <row r="14" spans="1:6">
      <c r="A14" s="4" t="s">
        <v>470</v>
      </c>
      <c r="B14" s="6" t="n">
        <v>7900</v>
      </c>
      <c r="D14" s="6" t="n">
        <v>7900</v>
      </c>
    </row>
    <row r="15" spans="1:6">
      <c r="A15" s="4" t="s">
        <v>474</v>
      </c>
    </row>
    <row r="16" spans="1:6">
      <c r="A16" s="3" t="s">
        <v>467</v>
      </c>
    </row>
    <row r="17" spans="1:6">
      <c r="A17" s="4" t="s">
        <v>475</v>
      </c>
      <c r="F17" s="6" t="n">
        <v>3600</v>
      </c>
    </row>
    <row r="18" spans="1:6">
      <c r="A18" s="4" t="s">
        <v>476</v>
      </c>
    </row>
    <row r="19" spans="1:6">
      <c r="A19" s="3" t="s">
        <v>467</v>
      </c>
    </row>
    <row r="20" spans="1:6">
      <c r="A20" s="4" t="s">
        <v>475</v>
      </c>
      <c r="F20" s="5" t="n">
        <v>1500</v>
      </c>
    </row>
    <row r="21" spans="1:6">
      <c r="A21" s="4" t="s">
        <v>477</v>
      </c>
    </row>
    <row r="22" spans="1:6">
      <c r="A22" s="3" t="s">
        <v>467</v>
      </c>
    </row>
    <row r="23" spans="1:6">
      <c r="A23" s="4" t="s">
        <v>475</v>
      </c>
      <c r="F23" s="6" t="n">
        <v>2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8</v>
      </c>
      <c r="B1" s="2" t="s">
        <v>112</v>
      </c>
      <c r="D1" s="2" t="s">
        <v>1</v>
      </c>
    </row>
    <row r="2" spans="1:5">
      <c r="B2" s="2" t="s">
        <v>2</v>
      </c>
      <c r="C2" s="2" t="s">
        <v>113</v>
      </c>
      <c r="D2" s="2" t="s">
        <v>2</v>
      </c>
      <c r="E2" s="2" t="s">
        <v>113</v>
      </c>
    </row>
    <row r="3" spans="1:5">
      <c r="A3" s="3" t="s">
        <v>219</v>
      </c>
    </row>
    <row r="4" spans="1:5">
      <c r="A4" s="4" t="s">
        <v>479</v>
      </c>
      <c r="B4" s="6" t="n">
        <v>2</v>
      </c>
      <c r="C4" s="6" t="n">
        <v>3</v>
      </c>
      <c r="D4" s="6" t="n">
        <v>6</v>
      </c>
      <c r="E4" s="6" t="n">
        <v>9</v>
      </c>
    </row>
    <row r="5" spans="1:5">
      <c r="A5" s="4" t="s">
        <v>480</v>
      </c>
      <c r="B5" s="5" t="n">
        <v>5761</v>
      </c>
      <c r="C5" s="5" t="n">
        <v>5721</v>
      </c>
      <c r="D5" s="5" t="n">
        <v>17284</v>
      </c>
      <c r="E5" s="5" t="n">
        <v>15945</v>
      </c>
    </row>
    <row r="6" spans="1:5">
      <c r="A6" s="4" t="s">
        <v>481</v>
      </c>
      <c r="B6" s="5" t="n">
        <v>-6580</v>
      </c>
      <c r="C6" s="5" t="n">
        <v>-8218</v>
      </c>
      <c r="D6" s="5" t="n">
        <v>-19740</v>
      </c>
      <c r="E6" s="5" t="n">
        <v>-23148</v>
      </c>
    </row>
    <row r="7" spans="1:5">
      <c r="A7" s="4" t="s">
        <v>482</v>
      </c>
      <c r="B7" s="5" t="n">
        <v>23</v>
      </c>
      <c r="C7" s="5" t="n">
        <v>42</v>
      </c>
      <c r="D7" s="5" t="n">
        <v>68</v>
      </c>
      <c r="E7" s="5" t="n">
        <v>126</v>
      </c>
    </row>
    <row r="8" spans="1:5">
      <c r="A8" s="4" t="s">
        <v>483</v>
      </c>
      <c r="B8" s="5" t="n">
        <v>1521</v>
      </c>
      <c r="C8" s="5" t="n">
        <v>1271</v>
      </c>
      <c r="D8" s="5" t="n">
        <v>4562</v>
      </c>
      <c r="E8" s="5" t="n">
        <v>3814</v>
      </c>
    </row>
    <row r="9" spans="1:5">
      <c r="A9" s="4" t="s">
        <v>484</v>
      </c>
      <c r="B9" s="5" t="n">
        <v>0</v>
      </c>
      <c r="C9" s="5" t="n">
        <v>1198</v>
      </c>
      <c r="D9" s="5" t="n">
        <v>686</v>
      </c>
      <c r="E9" s="5" t="n">
        <v>7498</v>
      </c>
    </row>
    <row r="10" spans="1:5">
      <c r="A10" s="4" t="s">
        <v>485</v>
      </c>
      <c r="B10" s="6" t="n">
        <v>727</v>
      </c>
      <c r="C10" s="6" t="n">
        <v>17</v>
      </c>
      <c r="D10" s="6" t="n">
        <v>2866</v>
      </c>
      <c r="E10" s="6" t="n">
        <v>42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8"/>
    <col customWidth="1" max="5" min="5" width="14"/>
    <col customWidth="1" max="6" min="6" width="14"/>
  </cols>
  <sheetData>
    <row r="1" spans="1:6">
      <c r="A1" s="1" t="s">
        <v>486</v>
      </c>
      <c r="B1" s="2" t="s">
        <v>112</v>
      </c>
      <c r="D1" s="2" t="s">
        <v>1</v>
      </c>
    </row>
    <row r="2" spans="1:6">
      <c r="B2" s="2" t="s">
        <v>2</v>
      </c>
      <c r="C2" s="2" t="s">
        <v>113</v>
      </c>
      <c r="D2" s="2" t="s">
        <v>2</v>
      </c>
      <c r="E2" s="2" t="s">
        <v>113</v>
      </c>
      <c r="F2" s="2" t="s">
        <v>58</v>
      </c>
    </row>
    <row r="3" spans="1:6">
      <c r="A3" s="3" t="s">
        <v>487</v>
      </c>
    </row>
    <row r="4" spans="1:6">
      <c r="A4" s="4" t="s">
        <v>488</v>
      </c>
      <c r="B4" s="4" t="s">
        <v>489</v>
      </c>
      <c r="D4" s="4" t="s">
        <v>489</v>
      </c>
    </row>
    <row r="5" spans="1:6">
      <c r="A5" s="4" t="s">
        <v>490</v>
      </c>
      <c r="B5" s="4" t="s">
        <v>491</v>
      </c>
      <c r="D5" s="4" t="s">
        <v>491</v>
      </c>
    </row>
    <row r="6" spans="1:6">
      <c r="A6" s="4" t="s">
        <v>492</v>
      </c>
      <c r="B6" s="9" t="n">
        <v>3.3</v>
      </c>
      <c r="C6" s="9" t="n">
        <v>4.9</v>
      </c>
      <c r="D6" s="9" t="n">
        <v>9.6</v>
      </c>
      <c r="E6" s="9" t="n">
        <v>13.7</v>
      </c>
    </row>
    <row r="7" spans="1:6">
      <c r="A7" s="4" t="s">
        <v>493</v>
      </c>
      <c r="B7" s="9" t="n">
        <v>2.5</v>
      </c>
      <c r="D7" s="9" t="n">
        <v>7.6</v>
      </c>
    </row>
    <row r="8" spans="1:6">
      <c r="A8" s="4" t="s">
        <v>494</v>
      </c>
      <c r="F8" s="9" t="n">
        <v>10.4</v>
      </c>
    </row>
    <row r="9" spans="1:6">
      <c r="A9" s="4" t="s">
        <v>495</v>
      </c>
      <c r="F9" s="10" t="n">
        <v>9.9</v>
      </c>
    </row>
    <row r="10" spans="1:6">
      <c r="A10" s="4" t="s">
        <v>496</v>
      </c>
      <c r="F10" s="10" t="n">
        <v>11.7</v>
      </c>
    </row>
    <row r="11" spans="1:6">
      <c r="A11" s="4" t="s">
        <v>497</v>
      </c>
      <c r="F11" s="10" t="n">
        <v>10.9</v>
      </c>
    </row>
    <row r="12" spans="1:6">
      <c r="A12" s="4" t="s">
        <v>498</v>
      </c>
      <c r="F12" s="10" t="n">
        <v>10.3</v>
      </c>
    </row>
    <row r="13" spans="1:6">
      <c r="A13" s="4" t="s">
        <v>499</v>
      </c>
      <c r="F13" s="9" t="n">
        <v>73.90000000000001</v>
      </c>
    </row>
    <row r="14" spans="1:6">
      <c r="A14" s="4" t="s">
        <v>500</v>
      </c>
    </row>
    <row r="15" spans="1:6">
      <c r="A15" s="3" t="s">
        <v>487</v>
      </c>
    </row>
    <row r="16" spans="1:6">
      <c r="A16" s="4" t="s">
        <v>501</v>
      </c>
      <c r="B16" s="4" t="s">
        <v>502</v>
      </c>
      <c r="D16" s="4" t="s">
        <v>502</v>
      </c>
    </row>
    <row r="17" spans="1:6">
      <c r="A17" s="4" t="s">
        <v>503</v>
      </c>
    </row>
    <row r="18" spans="1:6">
      <c r="A18" s="3" t="s">
        <v>487</v>
      </c>
    </row>
    <row r="19" spans="1:6">
      <c r="A19" s="4" t="s">
        <v>501</v>
      </c>
      <c r="B19" s="4" t="s">
        <v>314</v>
      </c>
      <c r="D19" s="4" t="s">
        <v>3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05</v>
      </c>
      <c r="D1" s="2" t="s">
        <v>58</v>
      </c>
    </row>
    <row r="2" spans="1:4">
      <c r="A2" s="3" t="s">
        <v>506</v>
      </c>
    </row>
    <row r="3" spans="1:4">
      <c r="A3" s="4" t="s">
        <v>73</v>
      </c>
      <c r="B3" s="6" t="n">
        <v>90406</v>
      </c>
      <c r="C3" s="6" t="n">
        <v>73800</v>
      </c>
      <c r="D3" s="6" t="n">
        <v>0</v>
      </c>
    </row>
    <row r="4" spans="1:4">
      <c r="A4" s="3" t="s">
        <v>507</v>
      </c>
    </row>
    <row r="5" spans="1:4">
      <c r="A5" s="4" t="s">
        <v>508</v>
      </c>
      <c r="B5" s="5" t="n">
        <v>9174</v>
      </c>
    </row>
    <row r="6" spans="1:4">
      <c r="A6" s="4" t="s">
        <v>509</v>
      </c>
      <c r="B6" s="5" t="n">
        <v>101348</v>
      </c>
      <c r="D6" s="6" t="n">
        <v>0</v>
      </c>
    </row>
    <row r="7" spans="1:4">
      <c r="A7" s="4" t="s">
        <v>510</v>
      </c>
      <c r="B7" s="6" t="n">
        <v>110522</v>
      </c>
      <c r="C7" s="6" t="n">
        <v>9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1</v>
      </c>
      <c r="B1" s="2" t="s">
        <v>2</v>
      </c>
      <c r="C1" s="2" t="s">
        <v>505</v>
      </c>
    </row>
    <row r="2" spans="1:3">
      <c r="A2" s="3" t="s">
        <v>222</v>
      </c>
    </row>
    <row r="3" spans="1:3">
      <c r="A3" s="4" t="s">
        <v>512</v>
      </c>
      <c r="B3" s="6" t="n">
        <v>3424</v>
      </c>
    </row>
    <row r="4" spans="1:3">
      <c r="A4" s="4" t="s">
        <v>513</v>
      </c>
      <c r="B4" s="5" t="n">
        <v>15194</v>
      </c>
    </row>
    <row r="5" spans="1:3">
      <c r="A5" s="4" t="s">
        <v>514</v>
      </c>
      <c r="B5" s="5" t="n">
        <v>16570</v>
      </c>
    </row>
    <row r="6" spans="1:3">
      <c r="A6" s="4" t="s">
        <v>515</v>
      </c>
      <c r="B6" s="5" t="n">
        <v>15575</v>
      </c>
    </row>
    <row r="7" spans="1:3">
      <c r="A7" s="4" t="s">
        <v>516</v>
      </c>
      <c r="B7" s="5" t="n">
        <v>14411</v>
      </c>
    </row>
    <row r="8" spans="1:3">
      <c r="A8" s="4" t="s">
        <v>517</v>
      </c>
      <c r="B8" s="5" t="n">
        <v>88759</v>
      </c>
    </row>
    <row r="9" spans="1:3">
      <c r="A9" s="4" t="s">
        <v>518</v>
      </c>
      <c r="B9" s="5" t="n">
        <v>153933</v>
      </c>
    </row>
    <row r="10" spans="1:3">
      <c r="A10" s="4" t="s">
        <v>519</v>
      </c>
      <c r="B10" s="5" t="n">
        <v>43411</v>
      </c>
    </row>
    <row r="11" spans="1:3">
      <c r="A11" s="4" t="s">
        <v>510</v>
      </c>
      <c r="B11" s="6" t="n">
        <v>110522</v>
      </c>
      <c r="C11" s="6" t="n">
        <v>91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12</v>
      </c>
      <c r="D1" s="2" t="s">
        <v>1</v>
      </c>
    </row>
    <row r="2" spans="1:5">
      <c r="B2" s="2" t="s">
        <v>2</v>
      </c>
      <c r="C2" s="2" t="s">
        <v>113</v>
      </c>
      <c r="D2" s="2" t="s">
        <v>2</v>
      </c>
      <c r="E2" s="2" t="s">
        <v>113</v>
      </c>
    </row>
    <row r="3" spans="1:5">
      <c r="A3" s="3" t="s">
        <v>521</v>
      </c>
    </row>
    <row r="4" spans="1:5">
      <c r="A4" s="4" t="s">
        <v>522</v>
      </c>
      <c r="B4" s="6" t="n">
        <v>1479742</v>
      </c>
      <c r="C4" s="6" t="n">
        <v>1116911</v>
      </c>
      <c r="D4" s="6" t="n">
        <v>1340924</v>
      </c>
      <c r="E4" s="6" t="n">
        <v>995041</v>
      </c>
    </row>
    <row r="5" spans="1:5">
      <c r="A5" s="4" t="s">
        <v>523</v>
      </c>
      <c r="B5" s="5" t="n">
        <v>1073</v>
      </c>
      <c r="C5" s="5" t="n">
        <v>1851</v>
      </c>
      <c r="D5" s="5" t="n">
        <v>3733</v>
      </c>
      <c r="E5" s="5" t="n">
        <v>8445</v>
      </c>
    </row>
    <row r="6" spans="1:5">
      <c r="A6" s="4" t="s">
        <v>153</v>
      </c>
      <c r="B6" s="5" t="n">
        <v>835</v>
      </c>
      <c r="C6" s="5" t="n">
        <v>1828</v>
      </c>
      <c r="D6" s="5" t="n">
        <v>3152</v>
      </c>
      <c r="E6" s="5" t="n">
        <v>8855</v>
      </c>
    </row>
    <row r="7" spans="1:5">
      <c r="A7" s="4" t="s">
        <v>524</v>
      </c>
      <c r="B7" s="5" t="n">
        <v>1521696</v>
      </c>
      <c r="C7" s="5" t="n">
        <v>1205583</v>
      </c>
      <c r="D7" s="5" t="n">
        <v>1521696</v>
      </c>
      <c r="E7" s="5" t="n">
        <v>1205583</v>
      </c>
    </row>
    <row r="8" spans="1:5">
      <c r="A8" s="4" t="s">
        <v>525</v>
      </c>
    </row>
    <row r="9" spans="1:5">
      <c r="A9" s="3" t="s">
        <v>521</v>
      </c>
    </row>
    <row r="10" spans="1:5">
      <c r="A10" s="4" t="s">
        <v>522</v>
      </c>
      <c r="B10" s="5" t="n">
        <v>-134233</v>
      </c>
      <c r="C10" s="5" t="n">
        <v>-125288</v>
      </c>
      <c r="D10" s="5" t="n">
        <v>-136893</v>
      </c>
      <c r="E10" s="5" t="n">
        <v>-107037</v>
      </c>
    </row>
    <row r="11" spans="1:5">
      <c r="A11" s="4" t="s">
        <v>526</v>
      </c>
      <c r="B11" s="5" t="n">
        <v>0</v>
      </c>
      <c r="C11" s="5" t="n">
        <v>0</v>
      </c>
      <c r="D11" s="5" t="n">
        <v>0</v>
      </c>
      <c r="E11" s="5" t="n">
        <v>0</v>
      </c>
    </row>
    <row r="12" spans="1:5">
      <c r="A12" s="4" t="s">
        <v>523</v>
      </c>
      <c r="B12" s="5" t="n">
        <v>1073</v>
      </c>
      <c r="C12" s="5" t="n">
        <v>1851</v>
      </c>
      <c r="D12" s="5" t="n">
        <v>3733</v>
      </c>
      <c r="E12" s="5" t="n">
        <v>8445</v>
      </c>
    </row>
    <row r="13" spans="1:5">
      <c r="A13" s="4" t="s">
        <v>153</v>
      </c>
      <c r="B13" s="5" t="n">
        <v>1073</v>
      </c>
      <c r="C13" s="5" t="n">
        <v>1851</v>
      </c>
      <c r="D13" s="5" t="n">
        <v>3733</v>
      </c>
      <c r="E13" s="5" t="n">
        <v>8445</v>
      </c>
    </row>
    <row r="14" spans="1:5">
      <c r="A14" s="4" t="s">
        <v>527</v>
      </c>
      <c r="E14" s="5" t="n">
        <v>-24845</v>
      </c>
    </row>
    <row r="15" spans="1:5">
      <c r="A15" s="4" t="s">
        <v>524</v>
      </c>
      <c r="B15" s="5" t="n">
        <v>-133160</v>
      </c>
      <c r="C15" s="5" t="n">
        <v>-123437</v>
      </c>
      <c r="D15" s="5" t="n">
        <v>-133160</v>
      </c>
      <c r="E15" s="5" t="n">
        <v>-123437</v>
      </c>
    </row>
    <row r="16" spans="1:5">
      <c r="A16" s="4" t="s">
        <v>528</v>
      </c>
    </row>
    <row r="17" spans="1:5">
      <c r="A17" s="3" t="s">
        <v>521</v>
      </c>
    </row>
    <row r="18" spans="1:5">
      <c r="A18" s="4" t="s">
        <v>522</v>
      </c>
      <c r="B18" s="5" t="n">
        <v>39</v>
      </c>
      <c r="C18" s="5" t="n">
        <v>547</v>
      </c>
      <c r="D18" s="5" t="n">
        <v>382</v>
      </c>
      <c r="E18" s="5" t="n">
        <v>114</v>
      </c>
    </row>
    <row r="19" spans="1:5">
      <c r="A19" s="4" t="s">
        <v>526</v>
      </c>
      <c r="B19" s="5" t="n">
        <v>-238</v>
      </c>
      <c r="C19" s="5" t="n">
        <v>-23</v>
      </c>
      <c r="D19" s="5" t="n">
        <v>-581</v>
      </c>
      <c r="E19" s="5" t="n">
        <v>410</v>
      </c>
    </row>
    <row r="20" spans="1:5">
      <c r="A20" s="4" t="s">
        <v>523</v>
      </c>
      <c r="B20" s="5" t="n">
        <v>0</v>
      </c>
      <c r="C20" s="5" t="n">
        <v>0</v>
      </c>
      <c r="D20" s="5" t="n">
        <v>0</v>
      </c>
      <c r="E20" s="5" t="n">
        <v>0</v>
      </c>
    </row>
    <row r="21" spans="1:5">
      <c r="A21" s="4" t="s">
        <v>153</v>
      </c>
      <c r="B21" s="5" t="n">
        <v>-238</v>
      </c>
      <c r="C21" s="5" t="n">
        <v>-23</v>
      </c>
      <c r="D21" s="5" t="n">
        <v>-581</v>
      </c>
      <c r="E21" s="5" t="n">
        <v>410</v>
      </c>
    </row>
    <row r="22" spans="1:5">
      <c r="A22" s="4" t="s">
        <v>527</v>
      </c>
      <c r="E22" s="5" t="n">
        <v>0</v>
      </c>
    </row>
    <row r="23" spans="1:5">
      <c r="A23" s="4" t="s">
        <v>524</v>
      </c>
      <c r="B23" s="5" t="n">
        <v>-199</v>
      </c>
      <c r="C23" s="5" t="n">
        <v>524</v>
      </c>
      <c r="D23" s="5" t="n">
        <v>-199</v>
      </c>
      <c r="E23" s="5" t="n">
        <v>524</v>
      </c>
    </row>
    <row r="24" spans="1:5">
      <c r="A24" s="4" t="s">
        <v>124</v>
      </c>
    </row>
    <row r="25" spans="1:5">
      <c r="A25" s="3" t="s">
        <v>521</v>
      </c>
    </row>
    <row r="26" spans="1:5">
      <c r="A26" s="4" t="s">
        <v>522</v>
      </c>
      <c r="B26" s="5" t="n">
        <v>-134194</v>
      </c>
      <c r="C26" s="5" t="n">
        <v>-124741</v>
      </c>
      <c r="D26" s="5" t="n">
        <v>-136511</v>
      </c>
      <c r="E26" s="5" t="n">
        <v>-106923</v>
      </c>
    </row>
    <row r="27" spans="1:5">
      <c r="A27" s="4" t="s">
        <v>526</v>
      </c>
      <c r="B27" s="5" t="n">
        <v>-238</v>
      </c>
      <c r="C27" s="5" t="n">
        <v>-23</v>
      </c>
      <c r="D27" s="5" t="n">
        <v>-581</v>
      </c>
      <c r="E27" s="5" t="n">
        <v>410</v>
      </c>
    </row>
    <row r="28" spans="1:5">
      <c r="A28" s="4" t="s">
        <v>523</v>
      </c>
      <c r="B28" s="5" t="n">
        <v>1073</v>
      </c>
      <c r="C28" s="5" t="n">
        <v>1851</v>
      </c>
      <c r="D28" s="5" t="n">
        <v>3733</v>
      </c>
      <c r="E28" s="5" t="n">
        <v>8445</v>
      </c>
    </row>
    <row r="29" spans="1:5">
      <c r="A29" s="4" t="s">
        <v>153</v>
      </c>
      <c r="B29" s="5" t="n">
        <v>835</v>
      </c>
      <c r="C29" s="5" t="n">
        <v>1828</v>
      </c>
      <c r="D29" s="5" t="n">
        <v>3152</v>
      </c>
      <c r="E29" s="5" t="n">
        <v>8855</v>
      </c>
    </row>
    <row r="30" spans="1:5">
      <c r="A30" s="4" t="s">
        <v>527</v>
      </c>
      <c r="E30" s="5" t="n">
        <v>-24845</v>
      </c>
    </row>
    <row r="31" spans="1:5">
      <c r="A31" s="4" t="s">
        <v>524</v>
      </c>
      <c r="B31" s="6" t="n">
        <v>-133359</v>
      </c>
      <c r="C31" s="6" t="n">
        <v>-122913</v>
      </c>
      <c r="D31" s="6" t="n">
        <v>-133359</v>
      </c>
      <c r="E31" s="6" t="n">
        <v>-122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5</v>
      </c>
      <c r="B1" s="2" t="s">
        <v>112</v>
      </c>
      <c r="D1" s="2" t="s">
        <v>1</v>
      </c>
    </row>
    <row r="2" spans="1:5">
      <c r="B2" s="2" t="s">
        <v>2</v>
      </c>
      <c r="C2" s="2" t="s">
        <v>113</v>
      </c>
      <c r="D2" s="2" t="s">
        <v>2</v>
      </c>
      <c r="E2" s="2" t="s">
        <v>113</v>
      </c>
    </row>
    <row r="3" spans="1:5">
      <c r="A3" s="3" t="s">
        <v>146</v>
      </c>
    </row>
    <row r="4" spans="1:5">
      <c r="A4" s="4" t="s">
        <v>134</v>
      </c>
      <c r="B4" s="6" t="n">
        <v>48346</v>
      </c>
      <c r="C4" s="6" t="n">
        <v>97151</v>
      </c>
      <c r="D4" s="6" t="n">
        <v>202280</v>
      </c>
      <c r="E4" s="6" t="n">
        <v>244850</v>
      </c>
    </row>
    <row r="5" spans="1:5">
      <c r="A5" s="3" t="s">
        <v>147</v>
      </c>
    </row>
    <row r="6" spans="1:5">
      <c r="A6" s="4" t="s">
        <v>148</v>
      </c>
      <c r="B6" s="5" t="n">
        <v>-318</v>
      </c>
      <c r="C6" s="5" t="n">
        <v>-31</v>
      </c>
      <c r="D6" s="5" t="n">
        <v>-775</v>
      </c>
      <c r="E6" s="5" t="n">
        <v>551</v>
      </c>
    </row>
    <row r="7" spans="1:5">
      <c r="A7" s="4" t="s">
        <v>149</v>
      </c>
      <c r="B7" s="5" t="n">
        <v>1431</v>
      </c>
      <c r="C7" s="5" t="n">
        <v>1276</v>
      </c>
      <c r="D7" s="5" t="n">
        <v>4293</v>
      </c>
      <c r="E7" s="5" t="n">
        <v>3827</v>
      </c>
    </row>
    <row r="8" spans="1:5">
      <c r="A8" s="4" t="s">
        <v>150</v>
      </c>
      <c r="B8" s="5" t="n">
        <v>0</v>
      </c>
      <c r="C8" s="5" t="n">
        <v>1198</v>
      </c>
      <c r="D8" s="5" t="n">
        <v>686</v>
      </c>
      <c r="E8" s="5" t="n">
        <v>7498</v>
      </c>
    </row>
    <row r="9" spans="1:5">
      <c r="A9" s="4" t="s">
        <v>151</v>
      </c>
      <c r="B9" s="5" t="n">
        <v>1113</v>
      </c>
      <c r="C9" s="5" t="n">
        <v>2443</v>
      </c>
      <c r="D9" s="5" t="n">
        <v>4204</v>
      </c>
      <c r="E9" s="5" t="n">
        <v>11876</v>
      </c>
    </row>
    <row r="10" spans="1:5">
      <c r="A10" s="4" t="s">
        <v>152</v>
      </c>
      <c r="B10" s="5" t="n">
        <v>-278</v>
      </c>
      <c r="C10" s="5" t="n">
        <v>-615</v>
      </c>
      <c r="D10" s="5" t="n">
        <v>-1052</v>
      </c>
      <c r="E10" s="5" t="n">
        <v>-3021</v>
      </c>
    </row>
    <row r="11" spans="1:5">
      <c r="A11" s="4" t="s">
        <v>153</v>
      </c>
      <c r="B11" s="5" t="n">
        <v>835</v>
      </c>
      <c r="C11" s="5" t="n">
        <v>1828</v>
      </c>
      <c r="D11" s="5" t="n">
        <v>3152</v>
      </c>
      <c r="E11" s="5" t="n">
        <v>8855</v>
      </c>
    </row>
    <row r="12" spans="1:5">
      <c r="A12" s="4" t="s">
        <v>154</v>
      </c>
      <c r="B12" s="6" t="n">
        <v>49181</v>
      </c>
      <c r="C12" s="6" t="n">
        <v>98979</v>
      </c>
      <c r="D12" s="6" t="n">
        <v>205432</v>
      </c>
      <c r="E12" s="6" t="n">
        <v>253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12</v>
      </c>
      <c r="D1" s="2" t="s">
        <v>1</v>
      </c>
    </row>
    <row r="2" spans="1:5">
      <c r="B2" s="2" t="s">
        <v>2</v>
      </c>
      <c r="C2" s="2" t="s">
        <v>113</v>
      </c>
      <c r="D2" s="2" t="s">
        <v>2</v>
      </c>
      <c r="E2" s="2" t="s">
        <v>113</v>
      </c>
    </row>
    <row r="3" spans="1:5">
      <c r="A3" s="3" t="s">
        <v>530</v>
      </c>
    </row>
    <row r="4" spans="1:5">
      <c r="A4" s="4" t="s">
        <v>531</v>
      </c>
      <c r="B4" s="6" t="n">
        <v>1431</v>
      </c>
      <c r="C4" s="6" t="n">
        <v>2473</v>
      </c>
      <c r="D4" s="6" t="n">
        <v>4979</v>
      </c>
      <c r="E4" s="6" t="n">
        <v>11325</v>
      </c>
    </row>
    <row r="5" spans="1:5">
      <c r="A5" s="4" t="s">
        <v>532</v>
      </c>
      <c r="B5" s="5" t="n">
        <v>-358</v>
      </c>
      <c r="C5" s="5" t="n">
        <v>-622</v>
      </c>
      <c r="D5" s="5" t="n">
        <v>-1246</v>
      </c>
      <c r="E5" s="5" t="n">
        <v>-2880</v>
      </c>
    </row>
    <row r="6" spans="1:5">
      <c r="A6" s="4" t="s">
        <v>533</v>
      </c>
      <c r="B6" s="5" t="n">
        <v>1073</v>
      </c>
      <c r="C6" s="5" t="n">
        <v>1851</v>
      </c>
      <c r="D6" s="5" t="n">
        <v>3733</v>
      </c>
      <c r="E6" s="5" t="n">
        <v>8445</v>
      </c>
    </row>
    <row r="7" spans="1:5">
      <c r="A7" s="4" t="s">
        <v>534</v>
      </c>
    </row>
    <row r="8" spans="1:5">
      <c r="A8" s="3" t="s">
        <v>530</v>
      </c>
    </row>
    <row r="9" spans="1:5">
      <c r="A9" s="4" t="s">
        <v>531</v>
      </c>
      <c r="B9" s="5" t="n">
        <v>-120</v>
      </c>
      <c r="C9" s="5" t="n">
        <v>-101</v>
      </c>
      <c r="D9" s="5" t="n">
        <v>-360</v>
      </c>
      <c r="E9" s="5" t="n">
        <v>-302</v>
      </c>
    </row>
    <row r="10" spans="1:5">
      <c r="A10" s="4" t="s">
        <v>483</v>
      </c>
    </row>
    <row r="11" spans="1:5">
      <c r="A11" s="3" t="s">
        <v>530</v>
      </c>
    </row>
    <row r="12" spans="1:5">
      <c r="A12" s="4" t="s">
        <v>531</v>
      </c>
      <c r="B12" s="5" t="n">
        <v>1551</v>
      </c>
      <c r="C12" s="5" t="n">
        <v>1376</v>
      </c>
      <c r="D12" s="5" t="n">
        <v>4653</v>
      </c>
      <c r="E12" s="5" t="n">
        <v>4129</v>
      </c>
    </row>
    <row r="13" spans="1:5">
      <c r="A13" s="4" t="s">
        <v>468</v>
      </c>
    </row>
    <row r="14" spans="1:5">
      <c r="A14" s="3" t="s">
        <v>530</v>
      </c>
    </row>
    <row r="15" spans="1:5">
      <c r="A15" s="4" t="s">
        <v>531</v>
      </c>
      <c r="B15" s="6" t="n">
        <v>0</v>
      </c>
      <c r="C15" s="6" t="n">
        <v>-1198</v>
      </c>
      <c r="D15" s="6" t="n">
        <v>686</v>
      </c>
      <c r="E15" s="6" t="n">
        <v>-74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2</v>
      </c>
      <c r="D1" s="2" t="s">
        <v>1</v>
      </c>
    </row>
    <row r="2" spans="1:5">
      <c r="B2" s="2" t="s">
        <v>2</v>
      </c>
      <c r="C2" s="2" t="s">
        <v>113</v>
      </c>
      <c r="D2" s="2" t="s">
        <v>2</v>
      </c>
      <c r="E2" s="2" t="s">
        <v>113</v>
      </c>
    </row>
    <row r="3" spans="1:5">
      <c r="A3" s="3" t="s">
        <v>227</v>
      </c>
    </row>
    <row r="4" spans="1:5">
      <c r="A4" s="4" t="s">
        <v>536</v>
      </c>
      <c r="B4" s="6" t="n">
        <v>48346</v>
      </c>
      <c r="C4" s="6" t="n">
        <v>92826</v>
      </c>
      <c r="D4" s="6" t="n">
        <v>202280</v>
      </c>
      <c r="E4" s="6" t="n">
        <v>240525</v>
      </c>
    </row>
    <row r="5" spans="1:5">
      <c r="A5" s="4" t="s">
        <v>133</v>
      </c>
      <c r="B5" s="5" t="n">
        <v>0</v>
      </c>
      <c r="C5" s="5" t="n">
        <v>4325</v>
      </c>
      <c r="D5" s="5" t="n">
        <v>0</v>
      </c>
      <c r="E5" s="5" t="n">
        <v>4325</v>
      </c>
    </row>
    <row r="6" spans="1:5">
      <c r="A6" s="4" t="s">
        <v>134</v>
      </c>
      <c r="B6" s="6" t="n">
        <v>48346</v>
      </c>
      <c r="C6" s="6" t="n">
        <v>97151</v>
      </c>
      <c r="D6" s="6" t="n">
        <v>202280</v>
      </c>
      <c r="E6" s="6" t="n">
        <v>244850</v>
      </c>
    </row>
    <row r="7" spans="1:5">
      <c r="A7" s="4" t="s">
        <v>537</v>
      </c>
      <c r="B7" s="5" t="n">
        <v>217315</v>
      </c>
      <c r="C7" s="5" t="n">
        <v>216015</v>
      </c>
      <c r="D7" s="5" t="n">
        <v>217040</v>
      </c>
      <c r="E7" s="5" t="n">
        <v>216210</v>
      </c>
    </row>
    <row r="8" spans="1:5">
      <c r="A8" s="3" t="s">
        <v>538</v>
      </c>
    </row>
    <row r="9" spans="1:5">
      <c r="A9" s="4" t="s">
        <v>539</v>
      </c>
      <c r="B9" s="5" t="n">
        <v>218310</v>
      </c>
      <c r="C9" s="5" t="n">
        <v>216348</v>
      </c>
      <c r="D9" s="5" t="n">
        <v>217808</v>
      </c>
      <c r="E9" s="5" t="n">
        <v>216617</v>
      </c>
    </row>
    <row r="10" spans="1:5">
      <c r="A10" s="4" t="s">
        <v>135</v>
      </c>
      <c r="B10" s="7" t="n">
        <v>0.22</v>
      </c>
      <c r="C10" s="7" t="n">
        <v>0.43</v>
      </c>
      <c r="D10" s="7" t="n">
        <v>0.93</v>
      </c>
      <c r="E10" s="7" t="n">
        <v>1.11</v>
      </c>
    </row>
    <row r="11" spans="1:5">
      <c r="A11" s="4" t="s">
        <v>136</v>
      </c>
      <c r="B11" s="5" t="n">
        <v>0</v>
      </c>
      <c r="C11" s="8" t="n">
        <v>0.02</v>
      </c>
      <c r="D11" s="5" t="n">
        <v>0</v>
      </c>
      <c r="E11" s="8" t="n">
        <v>0.02</v>
      </c>
    </row>
    <row r="12" spans="1:5">
      <c r="A12" s="4" t="s">
        <v>137</v>
      </c>
      <c r="B12" s="8" t="n">
        <v>0.22</v>
      </c>
      <c r="C12" s="8" t="n">
        <v>0.45</v>
      </c>
      <c r="D12" s="8" t="n">
        <v>0.93</v>
      </c>
      <c r="E12" s="8" t="n">
        <v>1.13</v>
      </c>
    </row>
    <row r="13" spans="1:5">
      <c r="A13" s="4" t="s">
        <v>138</v>
      </c>
      <c r="B13" s="8" t="n">
        <v>0.22</v>
      </c>
      <c r="C13" s="8" t="n">
        <v>0.43</v>
      </c>
      <c r="D13" s="8" t="n">
        <v>0.93</v>
      </c>
      <c r="E13" s="8" t="n">
        <v>1.11</v>
      </c>
    </row>
    <row r="14" spans="1:5">
      <c r="A14" s="4" t="s">
        <v>139</v>
      </c>
      <c r="B14" s="5" t="n">
        <v>0</v>
      </c>
      <c r="C14" s="8" t="n">
        <v>0.02</v>
      </c>
      <c r="D14" s="5" t="n">
        <v>0</v>
      </c>
      <c r="E14" s="8" t="n">
        <v>0.02</v>
      </c>
    </row>
    <row r="15" spans="1:5">
      <c r="A15" s="4" t="s">
        <v>140</v>
      </c>
      <c r="B15" s="7" t="n">
        <v>0.22</v>
      </c>
      <c r="C15" s="7" t="n">
        <v>0.45</v>
      </c>
      <c r="D15" s="7" t="n">
        <v>0.93</v>
      </c>
      <c r="E15" s="7" t="n">
        <v>1.13</v>
      </c>
    </row>
    <row r="16" spans="1:5">
      <c r="A16" s="4" t="s">
        <v>540</v>
      </c>
    </row>
    <row r="17" spans="1:5">
      <c r="A17" s="3" t="s">
        <v>538</v>
      </c>
    </row>
    <row r="18" spans="1:5">
      <c r="A18" s="4" t="s">
        <v>541</v>
      </c>
      <c r="B18" s="5" t="n">
        <v>607</v>
      </c>
      <c r="C18" s="5" t="n">
        <v>167</v>
      </c>
      <c r="D18" s="5" t="n">
        <v>420</v>
      </c>
      <c r="E18" s="5" t="n">
        <v>116</v>
      </c>
    </row>
    <row r="19" spans="1:5">
      <c r="A19" s="4" t="s">
        <v>542</v>
      </c>
    </row>
    <row r="20" spans="1:5">
      <c r="A20" s="3" t="s">
        <v>538</v>
      </c>
    </row>
    <row r="21" spans="1:5">
      <c r="A21" s="4" t="s">
        <v>541</v>
      </c>
      <c r="B21" s="5" t="n">
        <v>364</v>
      </c>
      <c r="C21" s="5" t="n">
        <v>0</v>
      </c>
      <c r="D21" s="5" t="n">
        <v>312</v>
      </c>
      <c r="E21" s="5" t="n">
        <v>72</v>
      </c>
    </row>
    <row r="22" spans="1:5">
      <c r="A22" s="4" t="s">
        <v>543</v>
      </c>
    </row>
    <row r="23" spans="1:5">
      <c r="A23" s="3" t="s">
        <v>538</v>
      </c>
    </row>
    <row r="24" spans="1:5">
      <c r="A24" s="4" t="s">
        <v>541</v>
      </c>
      <c r="B24" s="5" t="n">
        <v>24</v>
      </c>
      <c r="C24" s="5" t="n">
        <v>166</v>
      </c>
      <c r="D24" s="5" t="n">
        <v>36</v>
      </c>
      <c r="E24" s="5" t="n">
        <v>2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12</v>
      </c>
      <c r="D1" s="2" t="s">
        <v>1</v>
      </c>
    </row>
    <row r="2" spans="1:5">
      <c r="B2" s="2" t="s">
        <v>2</v>
      </c>
      <c r="C2" s="2" t="s">
        <v>113</v>
      </c>
      <c r="D2" s="2" t="s">
        <v>2</v>
      </c>
      <c r="E2" s="2" t="s">
        <v>113</v>
      </c>
    </row>
    <row r="3" spans="1:5">
      <c r="A3" s="3" t="s">
        <v>227</v>
      </c>
    </row>
    <row r="4" spans="1:5">
      <c r="A4" s="4" t="s">
        <v>545</v>
      </c>
      <c r="B4" s="5" t="n">
        <v>12000</v>
      </c>
      <c r="C4" s="5" t="n">
        <v>189000</v>
      </c>
      <c r="D4" s="5" t="n">
        <v>28000</v>
      </c>
      <c r="E4" s="5" t="n">
        <v>23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546</v>
      </c>
      <c r="B1" s="2" t="s">
        <v>344</v>
      </c>
      <c r="C1" s="2" t="s">
        <v>403</v>
      </c>
      <c r="D1" s="2" t="s">
        <v>405</v>
      </c>
      <c r="E1" s="2" t="s">
        <v>2</v>
      </c>
      <c r="F1" s="2" t="s">
        <v>58</v>
      </c>
    </row>
    <row r="2" spans="1:6">
      <c r="A2" s="3" t="s">
        <v>547</v>
      </c>
    </row>
    <row r="3" spans="1:6">
      <c r="A3" s="4" t="s">
        <v>408</v>
      </c>
      <c r="C3" s="6" t="n">
        <v>1600000</v>
      </c>
      <c r="D3" s="6" t="n">
        <v>0</v>
      </c>
      <c r="E3" s="6" t="n">
        <v>0</v>
      </c>
    </row>
    <row r="4" spans="1:6">
      <c r="A4" s="4" t="s">
        <v>548</v>
      </c>
    </row>
    <row r="5" spans="1:6">
      <c r="A5" s="3" t="s">
        <v>547</v>
      </c>
    </row>
    <row r="6" spans="1:6">
      <c r="A6" s="4" t="s">
        <v>549</v>
      </c>
      <c r="E6" s="6" t="n">
        <v>4320000000</v>
      </c>
      <c r="F6" s="6" t="n">
        <v>2960000000</v>
      </c>
    </row>
    <row r="7" spans="1:6">
      <c r="A7" s="4" t="s">
        <v>325</v>
      </c>
    </row>
    <row r="8" spans="1:6">
      <c r="A8" s="3" t="s">
        <v>547</v>
      </c>
    </row>
    <row r="9" spans="1:6">
      <c r="A9" s="4" t="s">
        <v>550</v>
      </c>
      <c r="E9" s="4" t="s">
        <v>551</v>
      </c>
    </row>
    <row r="10" spans="1:6">
      <c r="A10" s="4" t="s">
        <v>552</v>
      </c>
      <c r="E10" s="6" t="n">
        <v>7300000</v>
      </c>
    </row>
    <row r="11" spans="1:6">
      <c r="A11" s="4" t="s">
        <v>553</v>
      </c>
      <c r="B11" s="6" t="n">
        <v>12995000</v>
      </c>
      <c r="E11" s="6" t="n">
        <v>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554</v>
      </c>
      <c r="B1" s="2" t="s">
        <v>112</v>
      </c>
      <c r="F1" s="2" t="s">
        <v>1</v>
      </c>
    </row>
    <row r="2" spans="1:9">
      <c r="B2" s="2" t="s">
        <v>308</v>
      </c>
      <c r="C2" s="2" t="s">
        <v>555</v>
      </c>
      <c r="D2" s="2" t="s">
        <v>556</v>
      </c>
      <c r="E2" s="2" t="s">
        <v>557</v>
      </c>
      <c r="F2" s="2" t="s">
        <v>558</v>
      </c>
      <c r="G2" s="2" t="s">
        <v>556</v>
      </c>
      <c r="H2" s="2" t="s">
        <v>290</v>
      </c>
      <c r="I2" s="2" t="s">
        <v>559</v>
      </c>
    </row>
    <row r="3" spans="1:9">
      <c r="A3" s="3" t="s">
        <v>560</v>
      </c>
    </row>
    <row r="4" spans="1:9">
      <c r="A4" s="4" t="s">
        <v>60</v>
      </c>
      <c r="B4" s="6" t="n">
        <v>9194</v>
      </c>
      <c r="D4" s="6" t="n">
        <v>23766</v>
      </c>
      <c r="F4" s="6" t="n">
        <v>9194</v>
      </c>
      <c r="G4" s="6" t="n">
        <v>23766</v>
      </c>
      <c r="H4" s="6" t="n">
        <v>135862</v>
      </c>
      <c r="I4" s="6" t="n">
        <v>98801</v>
      </c>
    </row>
    <row r="5" spans="1:9">
      <c r="A5" s="4" t="s">
        <v>561</v>
      </c>
      <c r="B5" s="5" t="n">
        <v>9194</v>
      </c>
      <c r="D5" s="5" t="n">
        <v>23766</v>
      </c>
      <c r="F5" s="5" t="n">
        <v>9194</v>
      </c>
      <c r="G5" s="5" t="n">
        <v>23766</v>
      </c>
      <c r="H5" s="5" t="n">
        <v>135862</v>
      </c>
      <c r="I5" s="5" t="n">
        <v>128041</v>
      </c>
    </row>
    <row r="6" spans="1:9">
      <c r="A6" s="3" t="s">
        <v>562</v>
      </c>
    </row>
    <row r="7" spans="1:9">
      <c r="A7" s="4" t="s">
        <v>563</v>
      </c>
      <c r="F7" s="5" t="n">
        <v>73457</v>
      </c>
      <c r="G7" s="5" t="n">
        <v>51325</v>
      </c>
    </row>
    <row r="8" spans="1:9">
      <c r="A8" s="4" t="s">
        <v>564</v>
      </c>
      <c r="F8" s="6" t="n">
        <v>117913</v>
      </c>
      <c r="G8" s="5" t="n">
        <v>121616</v>
      </c>
    </row>
    <row r="9" spans="1:9">
      <c r="A9" s="4" t="s">
        <v>565</v>
      </c>
      <c r="B9" s="5" t="n">
        <v>17700</v>
      </c>
      <c r="C9" s="6" t="n">
        <v>56200</v>
      </c>
      <c r="D9" s="5" t="n">
        <v>14300</v>
      </c>
      <c r="E9" s="6" t="n">
        <v>39800</v>
      </c>
    </row>
    <row r="10" spans="1:9">
      <c r="A10" s="4" t="s">
        <v>566</v>
      </c>
      <c r="F10" s="5" t="n">
        <v>0</v>
      </c>
    </row>
    <row r="11" spans="1:9">
      <c r="A11" s="4" t="s">
        <v>567</v>
      </c>
      <c r="F11" s="5" t="n">
        <v>2</v>
      </c>
    </row>
    <row r="12" spans="1:9">
      <c r="A12" s="4" t="s">
        <v>568</v>
      </c>
      <c r="F12" s="5" t="n">
        <v>1</v>
      </c>
    </row>
    <row r="13" spans="1:9">
      <c r="A13" s="4" t="s">
        <v>569</v>
      </c>
      <c r="F13" s="5" t="n">
        <v>1</v>
      </c>
    </row>
    <row r="14" spans="1:9">
      <c r="A14" s="4" t="s">
        <v>64</v>
      </c>
    </row>
    <row r="15" spans="1:9">
      <c r="A15" s="3" t="s">
        <v>560</v>
      </c>
    </row>
    <row r="16" spans="1:9">
      <c r="A16" s="4" t="s">
        <v>570</v>
      </c>
      <c r="B16" s="6" t="n">
        <v>0</v>
      </c>
      <c r="D16" s="6" t="n">
        <v>0</v>
      </c>
      <c r="F16" s="6" t="n">
        <v>0</v>
      </c>
      <c r="G16" s="6" t="n">
        <v>0</v>
      </c>
      <c r="H16" s="6" t="n">
        <v>0</v>
      </c>
      <c r="I16" s="6" t="n">
        <v>2924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1</v>
      </c>
      <c r="B1" s="2" t="s">
        <v>572</v>
      </c>
      <c r="C1" s="2" t="s">
        <v>573</v>
      </c>
      <c r="D1" s="2" t="s">
        <v>574</v>
      </c>
      <c r="E1" s="2" t="s">
        <v>308</v>
      </c>
      <c r="F1" s="2" t="s">
        <v>556</v>
      </c>
      <c r="G1" s="2" t="s">
        <v>308</v>
      </c>
      <c r="H1" s="2" t="s">
        <v>556</v>
      </c>
      <c r="I1" s="2" t="s">
        <v>575</v>
      </c>
      <c r="J1" s="2" t="s">
        <v>290</v>
      </c>
      <c r="K1" s="2" t="s">
        <v>576</v>
      </c>
    </row>
    <row r="2" spans="1:11">
      <c r="A2" s="3" t="s">
        <v>310</v>
      </c>
    </row>
    <row r="3" spans="1:11">
      <c r="A3" s="4" t="s">
        <v>577</v>
      </c>
      <c r="D3" s="6" t="n">
        <v>1750000000</v>
      </c>
    </row>
    <row r="4" spans="1:11">
      <c r="A4" s="4" t="s">
        <v>578</v>
      </c>
      <c r="K4" s="6" t="n">
        <v>1000000000</v>
      </c>
    </row>
    <row r="5" spans="1:11">
      <c r="A5" s="4" t="s">
        <v>579</v>
      </c>
      <c r="K5" s="6" t="n">
        <v>750000000</v>
      </c>
    </row>
    <row r="6" spans="1:11">
      <c r="A6" s="4" t="s">
        <v>580</v>
      </c>
      <c r="D6" s="4" t="s">
        <v>581</v>
      </c>
    </row>
    <row r="7" spans="1:11">
      <c r="A7" s="4" t="s">
        <v>582</v>
      </c>
      <c r="D7" s="5" t="n">
        <v>10</v>
      </c>
    </row>
    <row r="8" spans="1:11">
      <c r="A8" s="4" t="s">
        <v>583</v>
      </c>
      <c r="G8" s="6" t="n">
        <v>10200000</v>
      </c>
    </row>
    <row r="9" spans="1:11">
      <c r="A9" s="4" t="s">
        <v>584</v>
      </c>
      <c r="G9" s="5" t="n">
        <v>21400000</v>
      </c>
    </row>
    <row r="10" spans="1:11">
      <c r="A10" s="4" t="s">
        <v>585</v>
      </c>
      <c r="D10" s="5" t="n">
        <v>17</v>
      </c>
    </row>
    <row r="11" spans="1:11">
      <c r="A11" s="4" t="s">
        <v>586</v>
      </c>
      <c r="D11" s="4" t="s">
        <v>587</v>
      </c>
    </row>
    <row r="12" spans="1:11">
      <c r="A12" s="4" t="s">
        <v>588</v>
      </c>
      <c r="F12" s="6" t="n">
        <v>7300000</v>
      </c>
      <c r="G12" s="5" t="n">
        <v>2800000</v>
      </c>
    </row>
    <row r="13" spans="1:11">
      <c r="A13" s="4" t="s">
        <v>589</v>
      </c>
      <c r="H13" s="6" t="n">
        <v>1600000</v>
      </c>
    </row>
    <row r="14" spans="1:11">
      <c r="A14" s="4" t="s">
        <v>590</v>
      </c>
    </row>
    <row r="15" spans="1:11">
      <c r="A15" s="3" t="s">
        <v>310</v>
      </c>
    </row>
    <row r="16" spans="1:11">
      <c r="A16" s="4" t="s">
        <v>591</v>
      </c>
      <c r="B16" s="5" t="n">
        <v>4</v>
      </c>
      <c r="C16" s="5" t="n">
        <v>7</v>
      </c>
    </row>
    <row r="17" spans="1:11">
      <c r="A17" s="4" t="s">
        <v>592</v>
      </c>
    </row>
    <row r="18" spans="1:11">
      <c r="A18" s="3" t="s">
        <v>310</v>
      </c>
    </row>
    <row r="19" spans="1:11">
      <c r="A19" s="4" t="s">
        <v>583</v>
      </c>
      <c r="I19" s="6" t="n">
        <v>27800000</v>
      </c>
    </row>
    <row r="20" spans="1:11">
      <c r="A20" s="4" t="s">
        <v>593</v>
      </c>
    </row>
    <row r="21" spans="1:11">
      <c r="A21" s="3" t="s">
        <v>310</v>
      </c>
    </row>
    <row r="22" spans="1:11">
      <c r="A22" s="4" t="s">
        <v>589</v>
      </c>
      <c r="E22" s="6" t="n">
        <v>5800000</v>
      </c>
      <c r="F22" s="6" t="n">
        <v>1600000</v>
      </c>
      <c r="G22" s="5" t="n">
        <v>21600000</v>
      </c>
    </row>
    <row r="23" spans="1:11">
      <c r="A23" s="4" t="s">
        <v>594</v>
      </c>
      <c r="E23" s="6" t="n">
        <v>2800000</v>
      </c>
      <c r="G23" s="6" t="n">
        <v>2800000</v>
      </c>
      <c r="J23" s="6" t="n">
        <v>1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95</v>
      </c>
      <c r="B1" s="1" t="s">
        <v>596</v>
      </c>
      <c r="C1" s="2" t="s">
        <v>597</v>
      </c>
    </row>
    <row r="2" spans="1:3">
      <c r="A2" s="4" t="s">
        <v>598</v>
      </c>
      <c r="B2" s="4" t="s">
        <v>599</v>
      </c>
      <c r="C2" s="6" t="n">
        <v>-3724000</v>
      </c>
    </row>
    <row r="3" spans="1:3">
      <c r="A3" s="4" t="s">
        <v>600</v>
      </c>
    </row>
    <row r="4" spans="1:3">
      <c r="A4" s="4" t="s">
        <v>598</v>
      </c>
      <c r="B4" s="4" t="s">
        <v>599</v>
      </c>
      <c r="C4" s="5" t="n">
        <v>21121000</v>
      </c>
    </row>
    <row r="5" spans="1:3">
      <c r="A5" s="4" t="s">
        <v>601</v>
      </c>
    </row>
    <row r="6" spans="1:3">
      <c r="A6" s="4" t="s">
        <v>598</v>
      </c>
      <c r="B6" s="4" t="s">
        <v>599</v>
      </c>
      <c r="C6" s="6" t="n">
        <v>-248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3</v>
      </c>
    </row>
    <row r="3" spans="1:3">
      <c r="A3" s="3" t="s">
        <v>156</v>
      </c>
    </row>
    <row r="4" spans="1:3">
      <c r="A4" s="4" t="s">
        <v>134</v>
      </c>
      <c r="B4" s="6" t="n">
        <v>202280</v>
      </c>
      <c r="C4" s="6" t="n">
        <v>244850</v>
      </c>
    </row>
    <row r="5" spans="1:3">
      <c r="A5" s="3" t="s">
        <v>157</v>
      </c>
    </row>
    <row r="6" spans="1:3">
      <c r="A6" s="4" t="s">
        <v>158</v>
      </c>
      <c r="B6" s="5" t="n">
        <v>77361</v>
      </c>
      <c r="C6" s="5" t="n">
        <v>64385</v>
      </c>
    </row>
    <row r="7" spans="1:3">
      <c r="A7" s="4" t="s">
        <v>159</v>
      </c>
      <c r="B7" s="5" t="n">
        <v>13887</v>
      </c>
      <c r="C7" s="5" t="n">
        <v>12292</v>
      </c>
    </row>
    <row r="8" spans="1:3">
      <c r="A8" s="4" t="s">
        <v>160</v>
      </c>
      <c r="B8" s="5" t="n">
        <v>6486</v>
      </c>
      <c r="C8" s="5" t="n">
        <v>0</v>
      </c>
    </row>
    <row r="9" spans="1:3">
      <c r="A9" s="4" t="s">
        <v>161</v>
      </c>
      <c r="B9" s="5" t="n">
        <v>-11728</v>
      </c>
      <c r="C9" s="5" t="n">
        <v>-6991</v>
      </c>
    </row>
    <row r="10" spans="1:3">
      <c r="A10" s="4" t="s">
        <v>162</v>
      </c>
      <c r="B10" s="5" t="n">
        <v>-10922</v>
      </c>
      <c r="C10" s="5" t="n">
        <v>-15080</v>
      </c>
    </row>
    <row r="11" spans="1:3">
      <c r="A11" s="4" t="s">
        <v>163</v>
      </c>
      <c r="B11" s="5" t="n">
        <v>-5543</v>
      </c>
      <c r="C11" s="5" t="n">
        <v>-39932</v>
      </c>
    </row>
    <row r="12" spans="1:3">
      <c r="A12" s="4" t="s">
        <v>164</v>
      </c>
      <c r="B12" s="5" t="n">
        <v>-57236</v>
      </c>
      <c r="C12" s="5" t="n">
        <v>73136</v>
      </c>
    </row>
    <row r="13" spans="1:3">
      <c r="A13" s="4" t="s">
        <v>165</v>
      </c>
      <c r="B13" s="5" t="n">
        <v>214585</v>
      </c>
      <c r="C13" s="5" t="n">
        <v>332660</v>
      </c>
    </row>
    <row r="14" spans="1:3">
      <c r="A14" s="3" t="s">
        <v>166</v>
      </c>
    </row>
    <row r="15" spans="1:3">
      <c r="A15" s="4" t="s">
        <v>167</v>
      </c>
      <c r="B15" s="5" t="n">
        <v>-51231</v>
      </c>
      <c r="C15" s="5" t="n">
        <v>-35281</v>
      </c>
    </row>
    <row r="16" spans="1:3">
      <c r="A16" s="4" t="s">
        <v>168</v>
      </c>
      <c r="B16" s="5" t="n">
        <v>13975</v>
      </c>
      <c r="C16" s="5" t="n">
        <v>5057</v>
      </c>
    </row>
    <row r="17" spans="1:3">
      <c r="A17" s="4" t="s">
        <v>169</v>
      </c>
      <c r="B17" s="5" t="n">
        <v>-1507483</v>
      </c>
      <c r="C17" s="5" t="n">
        <v>-328433</v>
      </c>
    </row>
    <row r="18" spans="1:3">
      <c r="A18" s="4" t="s">
        <v>170</v>
      </c>
      <c r="B18" s="5" t="n">
        <v>-4041</v>
      </c>
      <c r="C18" s="5" t="n">
        <v>-11309</v>
      </c>
    </row>
    <row r="19" spans="1:3">
      <c r="A19" s="4" t="s">
        <v>171</v>
      </c>
      <c r="B19" s="5" t="n">
        <v>4020</v>
      </c>
      <c r="C19" s="5" t="n">
        <v>1224</v>
      </c>
    </row>
    <row r="20" spans="1:3">
      <c r="A20" s="4" t="s">
        <v>172</v>
      </c>
      <c r="B20" s="5" t="n">
        <v>21733</v>
      </c>
      <c r="C20" s="5" t="n">
        <v>16335</v>
      </c>
    </row>
    <row r="21" spans="1:3">
      <c r="A21" s="4" t="s">
        <v>173</v>
      </c>
      <c r="B21" s="5" t="n">
        <v>-1523027</v>
      </c>
      <c r="C21" s="5" t="n">
        <v>-352407</v>
      </c>
    </row>
    <row r="22" spans="1:3">
      <c r="A22" s="3" t="s">
        <v>174</v>
      </c>
    </row>
    <row r="23" spans="1:3">
      <c r="A23" s="4" t="s">
        <v>175</v>
      </c>
      <c r="B23" s="5" t="n">
        <v>223000</v>
      </c>
      <c r="C23" s="5" t="n">
        <v>72000</v>
      </c>
    </row>
    <row r="24" spans="1:3">
      <c r="A24" s="4" t="s">
        <v>176</v>
      </c>
      <c r="B24" s="5" t="n">
        <v>1100000</v>
      </c>
      <c r="C24" s="5" t="n">
        <v>0</v>
      </c>
    </row>
    <row r="25" spans="1:3">
      <c r="A25" s="4" t="s">
        <v>177</v>
      </c>
      <c r="B25" s="5" t="n">
        <v>-75000</v>
      </c>
      <c r="C25" s="5" t="n">
        <v>-95985</v>
      </c>
    </row>
    <row r="26" spans="1:3">
      <c r="A26" s="4" t="s">
        <v>178</v>
      </c>
      <c r="B26" s="5" t="n">
        <v>-20276</v>
      </c>
      <c r="C26" s="5" t="n">
        <v>-5269</v>
      </c>
    </row>
    <row r="27" spans="1:3">
      <c r="A27" s="4" t="s">
        <v>179</v>
      </c>
      <c r="B27" s="5" t="n">
        <v>-45451</v>
      </c>
      <c r="C27" s="5" t="n">
        <v>-45219</v>
      </c>
    </row>
    <row r="28" spans="1:3">
      <c r="A28" s="4" t="s">
        <v>180</v>
      </c>
      <c r="B28" s="5" t="n">
        <v>0</v>
      </c>
      <c r="C28" s="5" t="n">
        <v>-5831</v>
      </c>
    </row>
    <row r="29" spans="1:3">
      <c r="A29" s="4" t="s">
        <v>181</v>
      </c>
      <c r="B29" s="5" t="n">
        <v>-499</v>
      </c>
      <c r="C29" s="5" t="n">
        <v>-4224</v>
      </c>
    </row>
    <row r="30" spans="1:3">
      <c r="A30" s="4" t="s">
        <v>182</v>
      </c>
      <c r="B30" s="5" t="n">
        <v>1181774</v>
      </c>
      <c r="C30" s="5" t="n">
        <v>-84528</v>
      </c>
    </row>
    <row r="31" spans="1:3">
      <c r="A31" s="4" t="s">
        <v>183</v>
      </c>
      <c r="B31" s="5" t="n">
        <v>-126668</v>
      </c>
      <c r="C31" s="5" t="n">
        <v>-104275</v>
      </c>
    </row>
    <row r="32" spans="1:3">
      <c r="A32" s="4" t="s">
        <v>184</v>
      </c>
      <c r="B32" s="5" t="n">
        <v>135862</v>
      </c>
      <c r="C32" s="5" t="n">
        <v>128041</v>
      </c>
    </row>
    <row r="33" spans="1:3">
      <c r="A33" s="4" t="s">
        <v>185</v>
      </c>
      <c r="B33" s="6" t="n">
        <v>9194</v>
      </c>
      <c r="C33" s="6" t="n">
        <v>23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86</v>
      </c>
      <c r="B1" s="2" t="s">
        <v>124</v>
      </c>
      <c r="C1" s="2" t="s">
        <v>187</v>
      </c>
      <c r="D1" s="2" t="s">
        <v>98</v>
      </c>
      <c r="E1" s="2" t="s">
        <v>99</v>
      </c>
      <c r="F1" s="2" t="s">
        <v>188</v>
      </c>
      <c r="G1" s="2" t="s">
        <v>189</v>
      </c>
    </row>
    <row r="2" spans="1:7">
      <c r="A2" s="4" t="s">
        <v>190</v>
      </c>
      <c r="B2" s="6" t="n">
        <v>995041</v>
      </c>
      <c r="C2" s="6" t="n">
        <v>324419</v>
      </c>
      <c r="D2" s="6" t="n">
        <v>382127</v>
      </c>
      <c r="E2" s="6" t="n">
        <v>6062995</v>
      </c>
      <c r="F2" s="6" t="n">
        <v>-106923</v>
      </c>
      <c r="G2" s="6" t="n">
        <v>-5667577</v>
      </c>
    </row>
    <row r="3" spans="1:7">
      <c r="A3" s="3" t="s">
        <v>191</v>
      </c>
    </row>
    <row r="4" spans="1:7">
      <c r="A4" s="4" t="s">
        <v>192</v>
      </c>
      <c r="B4" s="5" t="n">
        <v>244850</v>
      </c>
      <c r="E4" s="5" t="n">
        <v>244850</v>
      </c>
    </row>
    <row r="5" spans="1:7">
      <c r="A5" s="4" t="s">
        <v>153</v>
      </c>
      <c r="B5" s="5" t="n">
        <v>8855</v>
      </c>
      <c r="F5" s="5" t="n">
        <v>8855</v>
      </c>
    </row>
    <row r="6" spans="1:7">
      <c r="A6" s="4" t="s">
        <v>154</v>
      </c>
      <c r="B6" s="5" t="n">
        <v>253705</v>
      </c>
    </row>
    <row r="7" spans="1:7">
      <c r="A7" s="4" t="s">
        <v>193</v>
      </c>
      <c r="B7" s="5" t="n">
        <v>-45191</v>
      </c>
      <c r="E7" s="5" t="n">
        <v>-45191</v>
      </c>
    </row>
    <row r="8" spans="1:7">
      <c r="A8" s="4" t="s">
        <v>194</v>
      </c>
      <c r="B8" s="5" t="n">
        <v>-5831</v>
      </c>
      <c r="G8" s="5" t="n">
        <v>-5831</v>
      </c>
    </row>
    <row r="9" spans="1:7">
      <c r="A9" s="4" t="s">
        <v>195</v>
      </c>
      <c r="B9" s="5" t="n">
        <v>-2289</v>
      </c>
      <c r="D9" s="5" t="n">
        <v>-89921</v>
      </c>
      <c r="G9" s="5" t="n">
        <v>87632</v>
      </c>
    </row>
    <row r="10" spans="1:7">
      <c r="A10" s="4" t="s">
        <v>159</v>
      </c>
      <c r="B10" s="5" t="n">
        <v>12292</v>
      </c>
      <c r="D10" s="5" t="n">
        <v>12292</v>
      </c>
    </row>
    <row r="11" spans="1:7">
      <c r="A11" s="4" t="s">
        <v>196</v>
      </c>
      <c r="B11" s="5" t="n">
        <v>1580</v>
      </c>
      <c r="D11" s="5" t="n">
        <v>1580</v>
      </c>
    </row>
    <row r="12" spans="1:7">
      <c r="A12" s="4" t="s">
        <v>197</v>
      </c>
      <c r="B12" s="5" t="n">
        <v>1205583</v>
      </c>
      <c r="C12" s="5" t="n">
        <v>324419</v>
      </c>
      <c r="D12" s="5" t="n">
        <v>306078</v>
      </c>
      <c r="E12" s="5" t="n">
        <v>6283775</v>
      </c>
      <c r="F12" s="5" t="n">
        <v>-122913</v>
      </c>
      <c r="G12" s="5" t="n">
        <v>-5585776</v>
      </c>
    </row>
    <row r="13" spans="1:7">
      <c r="A13" s="4" t="s">
        <v>198</v>
      </c>
      <c r="B13" s="5" t="n">
        <v>1116911</v>
      </c>
      <c r="C13" s="5" t="n">
        <v>324419</v>
      </c>
      <c r="D13" s="5" t="n">
        <v>304066</v>
      </c>
      <c r="E13" s="5" t="n">
        <v>6201694</v>
      </c>
      <c r="F13" s="5" t="n">
        <v>-124741</v>
      </c>
      <c r="G13" s="5" t="n">
        <v>-5588527</v>
      </c>
    </row>
    <row r="14" spans="1:7">
      <c r="A14" s="3" t="s">
        <v>191</v>
      </c>
    </row>
    <row r="15" spans="1:7">
      <c r="A15" s="4" t="s">
        <v>192</v>
      </c>
      <c r="B15" s="5" t="n">
        <v>97151</v>
      </c>
      <c r="E15" s="5" t="n">
        <v>97151</v>
      </c>
    </row>
    <row r="16" spans="1:7">
      <c r="A16" s="4" t="s">
        <v>153</v>
      </c>
      <c r="B16" s="5" t="n">
        <v>1828</v>
      </c>
      <c r="F16" s="5" t="n">
        <v>1828</v>
      </c>
    </row>
    <row r="17" spans="1:7">
      <c r="A17" s="4" t="s">
        <v>154</v>
      </c>
      <c r="B17" s="5" t="n">
        <v>98979</v>
      </c>
    </row>
    <row r="18" spans="1:7">
      <c r="A18" s="4" t="s">
        <v>193</v>
      </c>
      <c r="B18" s="5" t="n">
        <v>-15070</v>
      </c>
      <c r="E18" s="5" t="n">
        <v>-15070</v>
      </c>
    </row>
    <row r="19" spans="1:7">
      <c r="A19" s="4" t="s">
        <v>195</v>
      </c>
      <c r="B19" s="5" t="n">
        <v>126</v>
      </c>
      <c r="D19" s="5" t="n">
        <v>-2625</v>
      </c>
      <c r="G19" s="5" t="n">
        <v>2751</v>
      </c>
    </row>
    <row r="20" spans="1:7">
      <c r="A20" s="4" t="s">
        <v>159</v>
      </c>
      <c r="B20" s="5" t="n">
        <v>4325</v>
      </c>
      <c r="D20" s="5" t="n">
        <v>4325</v>
      </c>
    </row>
    <row r="21" spans="1:7">
      <c r="A21" s="4" t="s">
        <v>196</v>
      </c>
      <c r="B21" s="5" t="n">
        <v>312</v>
      </c>
      <c r="D21" s="5" t="n">
        <v>312</v>
      </c>
    </row>
    <row r="22" spans="1:7">
      <c r="A22" s="4" t="s">
        <v>197</v>
      </c>
      <c r="B22" s="5" t="n">
        <v>1205583</v>
      </c>
      <c r="C22" s="5" t="n">
        <v>324419</v>
      </c>
      <c r="D22" s="5" t="n">
        <v>306078</v>
      </c>
      <c r="E22" s="5" t="n">
        <v>6283775</v>
      </c>
      <c r="F22" s="5" t="n">
        <v>-122913</v>
      </c>
      <c r="G22" s="5" t="n">
        <v>-5585776</v>
      </c>
    </row>
    <row r="23" spans="1:7">
      <c r="A23" s="4" t="s">
        <v>199</v>
      </c>
      <c r="B23" s="5" t="n">
        <v>1340924</v>
      </c>
      <c r="C23" s="5" t="n">
        <v>324419</v>
      </c>
      <c r="D23" s="5" t="n">
        <v>301352</v>
      </c>
      <c r="E23" s="5" t="n">
        <v>6429512</v>
      </c>
      <c r="F23" s="5" t="n">
        <v>-136511</v>
      </c>
      <c r="G23" s="5" t="n">
        <v>-5577848</v>
      </c>
    </row>
    <row r="24" spans="1:7">
      <c r="A24" s="3" t="s">
        <v>191</v>
      </c>
    </row>
    <row r="25" spans="1:7">
      <c r="A25" s="4" t="s">
        <v>192</v>
      </c>
      <c r="B25" s="5" t="n">
        <v>202280</v>
      </c>
      <c r="E25" s="5" t="n">
        <v>202280</v>
      </c>
    </row>
    <row r="26" spans="1:7">
      <c r="A26" s="4" t="s">
        <v>153</v>
      </c>
      <c r="B26" s="5" t="n">
        <v>3152</v>
      </c>
      <c r="F26" s="5" t="n">
        <v>3152</v>
      </c>
    </row>
    <row r="27" spans="1:7">
      <c r="A27" s="4" t="s">
        <v>154</v>
      </c>
      <c r="B27" s="5" t="n">
        <v>205432</v>
      </c>
    </row>
    <row r="28" spans="1:7">
      <c r="A28" s="4" t="s">
        <v>193</v>
      </c>
      <c r="B28" s="5" t="n">
        <v>-45471</v>
      </c>
      <c r="E28" s="5" t="n">
        <v>-45471</v>
      </c>
    </row>
    <row r="29" spans="1:7">
      <c r="A29" s="4" t="s">
        <v>160</v>
      </c>
      <c r="B29" s="5" t="n">
        <v>6486</v>
      </c>
      <c r="D29" s="5" t="n">
        <v>-15053</v>
      </c>
      <c r="G29" s="5" t="n">
        <v>21539</v>
      </c>
    </row>
    <row r="30" spans="1:7">
      <c r="A30" s="4" t="s">
        <v>195</v>
      </c>
      <c r="B30" s="5" t="n">
        <v>-499</v>
      </c>
      <c r="D30" s="5" t="n">
        <v>-48899</v>
      </c>
      <c r="G30" s="5" t="n">
        <v>48400</v>
      </c>
    </row>
    <row r="31" spans="1:7">
      <c r="A31" s="4" t="s">
        <v>159</v>
      </c>
      <c r="B31" s="5" t="n">
        <v>13887</v>
      </c>
      <c r="D31" s="5" t="n">
        <v>13887</v>
      </c>
    </row>
    <row r="32" spans="1:7">
      <c r="A32" s="4" t="s">
        <v>196</v>
      </c>
      <c r="B32" s="5" t="n">
        <v>937</v>
      </c>
      <c r="D32" s="5" t="n">
        <v>937</v>
      </c>
    </row>
    <row r="33" spans="1:7">
      <c r="A33" s="4" t="s">
        <v>200</v>
      </c>
      <c r="B33" s="5" t="n">
        <v>1521696</v>
      </c>
      <c r="C33" s="5" t="n">
        <v>324419</v>
      </c>
      <c r="D33" s="5" t="n">
        <v>252224</v>
      </c>
      <c r="E33" s="5" t="n">
        <v>6586321</v>
      </c>
      <c r="F33" s="5" t="n">
        <v>-133359</v>
      </c>
      <c r="G33" s="5" t="n">
        <v>-5507909</v>
      </c>
    </row>
    <row r="34" spans="1:7">
      <c r="A34" s="4" t="s">
        <v>201</v>
      </c>
      <c r="B34" s="5" t="n">
        <v>1479742</v>
      </c>
      <c r="C34" s="5" t="n">
        <v>324419</v>
      </c>
      <c r="D34" s="5" t="n">
        <v>256024</v>
      </c>
      <c r="E34" s="5" t="n">
        <v>6553149</v>
      </c>
      <c r="F34" s="5" t="n">
        <v>-134194</v>
      </c>
      <c r="G34" s="5" t="n">
        <v>-5519656</v>
      </c>
    </row>
    <row r="35" spans="1:7">
      <c r="A35" s="3" t="s">
        <v>191</v>
      </c>
    </row>
    <row r="36" spans="1:7">
      <c r="A36" s="4" t="s">
        <v>192</v>
      </c>
      <c r="B36" s="5" t="n">
        <v>48346</v>
      </c>
      <c r="E36" s="5" t="n">
        <v>48346</v>
      </c>
    </row>
    <row r="37" spans="1:7">
      <c r="A37" s="4" t="s">
        <v>153</v>
      </c>
      <c r="B37" s="5" t="n">
        <v>835</v>
      </c>
      <c r="F37" s="5" t="n">
        <v>835</v>
      </c>
    </row>
    <row r="38" spans="1:7">
      <c r="A38" s="4" t="s">
        <v>154</v>
      </c>
      <c r="B38" s="5" t="n">
        <v>49181</v>
      </c>
    </row>
    <row r="39" spans="1:7">
      <c r="A39" s="4" t="s">
        <v>193</v>
      </c>
      <c r="B39" s="5" t="n">
        <v>-15174</v>
      </c>
      <c r="E39" s="5" t="n">
        <v>-15174</v>
      </c>
    </row>
    <row r="40" spans="1:7">
      <c r="A40" s="4" t="s">
        <v>160</v>
      </c>
      <c r="B40" s="5" t="n">
        <v>3242</v>
      </c>
      <c r="D40" s="5" t="n">
        <v>-7794</v>
      </c>
      <c r="G40" s="5" t="n">
        <v>11036</v>
      </c>
    </row>
    <row r="41" spans="1:7">
      <c r="A41" s="4" t="s">
        <v>195</v>
      </c>
      <c r="B41" s="5" t="n">
        <v>-52</v>
      </c>
      <c r="D41" s="5" t="n">
        <v>-763</v>
      </c>
      <c r="G41" s="5" t="n">
        <v>711</v>
      </c>
    </row>
    <row r="42" spans="1:7">
      <c r="A42" s="4" t="s">
        <v>159</v>
      </c>
      <c r="B42" s="5" t="n">
        <v>4445</v>
      </c>
      <c r="D42" s="5" t="n">
        <v>4445</v>
      </c>
    </row>
    <row r="43" spans="1:7">
      <c r="A43" s="4" t="s">
        <v>196</v>
      </c>
      <c r="B43" s="5" t="n">
        <v>312</v>
      </c>
      <c r="D43" s="5" t="n">
        <v>312</v>
      </c>
    </row>
    <row r="44" spans="1:7">
      <c r="A44" s="4" t="s">
        <v>200</v>
      </c>
      <c r="B44" s="6" t="n">
        <v>1521696</v>
      </c>
      <c r="C44" s="6" t="n">
        <v>324419</v>
      </c>
      <c r="D44" s="6" t="n">
        <v>252224</v>
      </c>
      <c r="E44" s="6" t="n">
        <v>6586321</v>
      </c>
      <c r="F44" s="6" t="n">
        <v>-133359</v>
      </c>
      <c r="G44" s="6" t="n">
        <v>-55079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12</v>
      </c>
      <c r="D1" s="2" t="s">
        <v>1</v>
      </c>
    </row>
    <row r="2" spans="1:5">
      <c r="B2" s="2" t="s">
        <v>2</v>
      </c>
      <c r="C2" s="2" t="s">
        <v>113</v>
      </c>
      <c r="D2" s="2" t="s">
        <v>2</v>
      </c>
      <c r="E2" s="2" t="s">
        <v>113</v>
      </c>
    </row>
    <row r="3" spans="1:5">
      <c r="A3" s="3" t="s">
        <v>203</v>
      </c>
    </row>
    <row r="4" spans="1:5">
      <c r="A4" s="4" t="s">
        <v>204</v>
      </c>
      <c r="B4" s="7" t="n">
        <v>0.07000000000000001</v>
      </c>
      <c r="C4" s="7" t="n">
        <v>0.07000000000000001</v>
      </c>
      <c r="D4" s="7" t="n">
        <v>0.21</v>
      </c>
      <c r="E4" s="7" t="n">
        <v>0.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37Z</dcterms:created>
  <dcterms:modified xmlns:dcterms="http://purl.org/dc/terms/" xmlns:xsi="http://www.w3.org/2001/XMLSchema-instance" xsi:type="dcterms:W3CDTF">2019-11-07T16:05:37Z</dcterms:modified>
</cp:coreProperties>
</file>